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CKGROUND" sheetId="6" r:id="rId6"/>
    <s:sheet name="2. BASIS OF PRESENTATION AND SU" sheetId="7" r:id="rId7"/>
    <s:sheet name="3. DISCONTINUED OPERATIONS" sheetId="8" r:id="rId8"/>
    <s:sheet name="4. OTHER FINANCING RECEIVABLES," sheetId="9" r:id="rId9"/>
    <s:sheet name="5. LOANS, NET" sheetId="10" r:id="rId10"/>
    <s:sheet name="6. PREPAID EXPENSES AND OTHER C" sheetId="11" r:id="rId11"/>
    <s:sheet name="7. PROPERTY, EQUIPMENT AND LEAS" sheetId="12" r:id="rId12"/>
    <s:sheet name="8. OTHER PAYABLES AND ACCRUED L" sheetId="13" r:id="rId13"/>
    <s:sheet name="9. THIRD PARTY BORROWINGS" sheetId="14" r:id="rId14"/>
    <s:sheet name="10. BORROWED FUNDS FROM CERAVES" sheetId="15" r:id="rId15"/>
    <s:sheet name="11. INCOME TAXES" sheetId="16" r:id="rId16"/>
    <s:sheet name="12. COMMITMENTS AND CONTINGENCI" sheetId="17" r:id="rId17"/>
    <s:sheet name="13. FUTURE MINIMUM RENTAL INCOM" sheetId="18" r:id="rId18"/>
    <s:sheet name="14. SEGMENT REPORTING" sheetId="19" r:id="rId19"/>
    <s:sheet name="15. RELATED PARTY BALANCES AND " sheetId="20" r:id="rId20"/>
    <s:sheet name="16. SUBSEQUENT EVENTS" sheetId="21" r:id="rId21"/>
    <s:sheet name="2. BASIS OF PRESENTATION AND 22" sheetId="22" r:id="rId22"/>
    <s:sheet name="1. BACKGROUND (Tables)" sheetId="23" r:id="rId23"/>
    <s:sheet name="2. BASIS OF PRESENTATION AND 24" sheetId="24" r:id="rId24"/>
    <s:sheet name="3. DISCONTINUED OPERATIONS (Tab" sheetId="25" r:id="rId25"/>
    <s:sheet name="4. OTHER FINANCING RECEIVABLE26" sheetId="26" r:id="rId26"/>
    <s:sheet name="5. LOANS, NET (Tables)" sheetId="27" r:id="rId27"/>
    <s:sheet name="6. PREPAID EXPENSES AND OTHER28" sheetId="28" r:id="rId28"/>
    <s:sheet name="7. PROPERTY, EQUIPMENT AND LE29" sheetId="29" r:id="rId29"/>
    <s:sheet name="8. OTHER PAYABLES AND ACCRUED30" sheetId="30" r:id="rId30"/>
    <s:sheet name="9. THIRD PARTY BORROWINGS (Tabl" sheetId="31" r:id="rId31"/>
    <s:sheet name="10. BORROWED FUNDS FROM CERAV32" sheetId="32" r:id="rId32"/>
    <s:sheet name="11. INCOME TAXES (Tables)" sheetId="33" r:id="rId33"/>
    <s:sheet name="12. COMMITMENTS AND CONTINGEN34" sheetId="34" r:id="rId34"/>
    <s:sheet name="13. FUTURE MINIMUM RENTAL INC35" sheetId="35" r:id="rId35"/>
    <s:sheet name="14. SEGMENT REPORTING (Tables)" sheetId="36" r:id="rId36"/>
    <s:sheet name="15. RELATED PARTY BALANCES AN37" sheetId="37" r:id="rId37"/>
    <s:sheet name="1. BACKGROUND (Details)" sheetId="38" r:id="rId38"/>
    <s:sheet name="2. BASIS OF PRESENTATION AND 39" sheetId="39" r:id="rId39"/>
    <s:sheet name="2. BASIS OF PRESENTATION AND 40" sheetId="40" r:id="rId40"/>
    <s:sheet name="2. BASIS OF PRESENTATION AND 41" sheetId="41" r:id="rId41"/>
    <s:sheet name="3. DISCONTINUED OPERATIONS (Det" sheetId="42" r:id="rId42"/>
    <s:sheet name="3. DISCONTINUED OPERATIONS (D43" sheetId="43" r:id="rId43"/>
    <s:sheet name="4. OTHER FINANCING RECEIVABLES " sheetId="44" r:id="rId44"/>
    <s:sheet name="4. OTHER FINANCING RECEIVABLE45" sheetId="45" r:id="rId45"/>
    <s:sheet name="4. OTHER FINANCING RECEIVABLE46" sheetId="46" r:id="rId46"/>
    <s:sheet name="5. LOANS, NET (Details)" sheetId="47" r:id="rId47"/>
    <s:sheet name="5. LOANS, NET (Details 1)" sheetId="48" r:id="rId48"/>
    <s:sheet name="5. LOANS, NET (Details 2)" sheetId="49" r:id="rId49"/>
    <s:sheet name="6. PREPAID EXPENSES AND OTHER50" sheetId="50" r:id="rId50"/>
    <s:sheet name="7. PROPERTY, EQUIPMENT AND LE51" sheetId="51" r:id="rId51"/>
    <s:sheet name="7. PROPERTY, EQUIPMENT AND LE52" sheetId="52" r:id="rId52"/>
    <s:sheet name="7. PROPERTY, EQUIPMENT AND LE53" sheetId="53" r:id="rId53"/>
    <s:sheet name="8. OTHER PAYABLES AND ACCRUED54" sheetId="54" r:id="rId54"/>
    <s:sheet name="9. THIRD PARTY BORROWINGS (Deta" sheetId="55" r:id="rId55"/>
    <s:sheet name="9. THIRD PARTY BORROWINGS (De56" sheetId="56" r:id="rId56"/>
    <s:sheet name="10. BORROWED FUNDS FROM CERAV57" sheetId="57" r:id="rId57"/>
    <s:sheet name="11. INCOME TAXES (Details)" sheetId="58" r:id="rId58"/>
    <s:sheet name="11. INCOME TAXES (Details 1)" sheetId="59" r:id="rId59"/>
    <s:sheet name="11. INCOME TAXES (Details 2)" sheetId="60" r:id="rId60"/>
    <s:sheet name="11. INCOME TAXES (Details Narra" sheetId="61" r:id="rId61"/>
    <s:sheet name="12. COMMITMENTS AND CONTINGEN62" sheetId="62" r:id="rId62"/>
    <s:sheet name="12. COMMITMENTS AND CONTINGEN63" sheetId="63" r:id="rId63"/>
    <s:sheet name="13. FUTURE MINIMUM RENTAL INC64" sheetId="64" r:id="rId64"/>
    <s:sheet name="14. SEGMENT REPORTING (Details)" sheetId="65" r:id="rId65"/>
    <s:sheet name="14. SEGMENT REPORTING (Details " sheetId="66" r:id="rId66"/>
    <s:sheet name="15. RELATED PARTY BALANCES AN67" sheetId="67" r:id="rId67"/>
    <s:sheet name="15. RELATED PARTY BALANCES AN68" sheetId="68" r:id="rId68"/>
  </s:sheets>
  <s:definedNames/>
  <s:calcPr calcId="124519" calcMode="auto" fullCalcOnLoad="1"/>
</s:workbook>
</file>

<file path=xl/sharedStrings.xml><?xml version="1.0" encoding="utf-8"?>
<sst xmlns="http://schemas.openxmlformats.org/spreadsheetml/2006/main" uniqueCount="524">
  <si>
    <t>Document and Entity Information</t>
  </si>
  <si>
    <t>6 Months Ended</t>
  </si>
  <si>
    <t>Jun. 30, 2016</t>
  </si>
  <si>
    <t>Document And Entity Information</t>
  </si>
  <si>
    <t>Entity Registrant Name</t>
  </si>
  <si>
    <t>Fincera Inc.</t>
  </si>
  <si>
    <t>Entity Central Index Key</t>
  </si>
  <si>
    <t>Document Type</t>
  </si>
  <si>
    <t>6-K</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Document Fiscal Period Focus</t>
  </si>
  <si>
    <t>Q2</t>
  </si>
  <si>
    <t>Document Fiscal Year Focus</t>
  </si>
  <si>
    <t>CONSOLIDATED BALANCE SHEETS - USD ($) $ in Thousands</t>
  </si>
  <si>
    <t>Dec. 31, 2015</t>
  </si>
  <si>
    <t>ASSETS</t>
  </si>
  <si>
    <t>Cash and cash equivalents</t>
  </si>
  <si>
    <t>Restricted cash</t>
  </si>
  <si>
    <t>Other financing receivables, net</t>
  </si>
  <si>
    <t>Loans, net</t>
  </si>
  <si>
    <t>Prepaid expenses and other current assets</t>
  </si>
  <si>
    <t>Current assets of discontinued operations</t>
  </si>
  <si>
    <t>Total current assets</t>
  </si>
  <si>
    <t>Property, equipment and leasehold improvements, net</t>
  </si>
  <si>
    <t>Deferred income tax assets</t>
  </si>
  <si>
    <t>Non-current assets of discontinued operations</t>
  </si>
  <si>
    <t>Total assets</t>
  </si>
  <si>
    <t>LIABILITIES AND EQUITY</t>
  </si>
  <si>
    <t>Short-term bank borrowings (including short-term bank borrowings of the consolidated VIEs without recourse to Fincera of $79,322 and $56,363 as of June 30, 2016 and December 31, 2015, respectively)</t>
  </si>
  <si>
    <t>Long-term bank borrowings, current portion (including long-term bank borrowings, current portion of the consolidated VIEs without recourse to Fincera of nil and nil as of June 30, 2016 and December 31, 2015, respectively)</t>
  </si>
  <si>
    <t>Borrowed funds from CeraVest loan investors, related party (including borrowed funds from CeraVest loan investors, related party of the consolidated VIEs without recourse to Fincera of $264 and $2,716 as of June 30, 2016 and December 31, 2015, respectively)</t>
  </si>
  <si>
    <t>Borrowed funds from CeraVest loan investors (including borrowed funds from CeraVest loan investors of the consolidated VIEs without recourse to Fincera of 243,392 and $202,725 as of June 30, 2016 and December 31, 2015, respectively)</t>
  </si>
  <si>
    <t>Financing payables, related parties (including financing payables, related parties of the consolidated VIEs without recourse to Fincera of $63,523 and $58,620 as of June 30, 2016 and December 31, 2015, respectively)</t>
  </si>
  <si>
    <t>Other payables and accrued liabilities (including other payables and accrued liabilities of the consolidated VIEs without recourse to Fincera of $45,742 and $14,334 as of June 30, 2016 and December 31, 2015, respectively)</t>
  </si>
  <si>
    <t>Income tax payable (including income tax payable of the consolidated VIEs without recourse to Fincera of $4,591 and $2,562 as of June 30, 2016 and December 31, 2015, respectively)</t>
  </si>
  <si>
    <t>Current liabilities of discontinued operations (including current liabilities of discontinued operations of the consolidated VIEs without recourse to Fincera of $7,892 and $9,868 as of June 30, 2016 and December 31, 2015, respectively)</t>
  </si>
  <si>
    <t>Total current liabilities</t>
  </si>
  <si>
    <t>Noncurrent liabilities</t>
  </si>
  <si>
    <t>Non-current liabilities of discontinued operations (including non-current liabilities of discontinued operations of the consolidated VIEs without recourse to Fincera of nil and nil as of June 30, 2016 and December 31, 2015, respectively)</t>
  </si>
  <si>
    <t>Total liabilities</t>
  </si>
  <si>
    <t>Commitments and Contingencies (Note 17)</t>
  </si>
  <si>
    <t xml:space="preserve"> </t>
  </si>
  <si>
    <t>Equity</t>
  </si>
  <si>
    <t>Preferred shares, $0.001 par value, 1,000,000 shares authorized; –no shares issued or outstanding at June 30, 2016 and December 31, 2015</t>
  </si>
  <si>
    <t>Ordinary shares - $0.001 par value, 1,000,000,000 shares authorized, 23,557,616 and 23,549,644 shares issued and outstanding at June 30, 2016 and December 31, 2015, respectively</t>
  </si>
  <si>
    <t>Additional paid-in capital</t>
  </si>
  <si>
    <t>Statutory reserves</t>
  </si>
  <si>
    <t>Accumulated losses</t>
  </si>
  <si>
    <t>Accumulated other comprehensive income</t>
  </si>
  <si>
    <t>Total stockholders’ equity</t>
  </si>
  <si>
    <t>Total liabilities and stockholders’ equity</t>
  </si>
  <si>
    <t>CONSOLIDATED BALANCE SHEETS (Parenthetical) - USD ($) $ in Thousands</t>
  </si>
  <si>
    <t>Short-Term Bank Borrowings</t>
  </si>
  <si>
    <t>Long-Term Bank Borrowings</t>
  </si>
  <si>
    <t>Borrowed Funds, Related Parties</t>
  </si>
  <si>
    <t>Borrowed Funds</t>
  </si>
  <si>
    <t>Financing payables, related parties</t>
  </si>
  <si>
    <t>Other Payables and Accrued Liabilities</t>
  </si>
  <si>
    <t>Income Tax Payable</t>
  </si>
  <si>
    <t>Current liabilities of discontinued operations</t>
  </si>
  <si>
    <t>Non-current liabilities of discontinued operat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 USD ($) $ in Thousands</t>
  </si>
  <si>
    <t>3 Months Ended</t>
  </si>
  <si>
    <t>Jun. 30, 2015</t>
  </si>
  <si>
    <t>Income</t>
  </si>
  <si>
    <t xml:space="preserve">Service charges </t>
  </si>
  <si>
    <t>Interest income</t>
  </si>
  <si>
    <t>Other income</t>
  </si>
  <si>
    <t>Property lease and management</t>
  </si>
  <si>
    <t>Total Income</t>
  </si>
  <si>
    <t>Operating Costs and Expenses</t>
  </si>
  <si>
    <t>Interest expense</t>
  </si>
  <si>
    <t>Interest expense, related parties</t>
  </si>
  <si>
    <t>Provision for credit losses</t>
  </si>
  <si>
    <t>Product development expense</t>
  </si>
  <si>
    <t>Property and management cost</t>
  </si>
  <si>
    <t>Selling and marketing</t>
  </si>
  <si>
    <t>General and administrative</t>
  </si>
  <si>
    <t>Total operating costs and expenses</t>
  </si>
  <si>
    <t>Income (loss) from continuing operations before income taxes</t>
  </si>
  <si>
    <t>Income tax provision (benefit)</t>
  </si>
  <si>
    <t>Income (loss) from continuing operations</t>
  </si>
  <si>
    <t>(Loss) income from discontinued operations, net of taxes</t>
  </si>
  <si>
    <t>Net income</t>
  </si>
  <si>
    <t>Foreign currency translation adjustment</t>
  </si>
  <si>
    <t>Comprehensive (loss) income</t>
  </si>
  <si>
    <t>Earnings (loss) per share</t>
  </si>
  <si>
    <t>Basic: Continuing operations</t>
  </si>
  <si>
    <t>Basic: Discontinued operations</t>
  </si>
  <si>
    <t>Basic: Earnings Per Share</t>
  </si>
  <si>
    <t>Diluted: Continuing operations</t>
  </si>
  <si>
    <t>Diluted: Discontinued operations</t>
  </si>
  <si>
    <t>Diluted: Earnings Per Share</t>
  </si>
  <si>
    <t>Weighted average shares outstanding</t>
  </si>
  <si>
    <t>Basic</t>
  </si>
  <si>
    <t>Diluted</t>
  </si>
  <si>
    <t>CONSOLIDATED STATEMENTS OF CASH FLOWS - USD ($) $ in Thousands</t>
  </si>
  <si>
    <t>Cash flow from operating activities:</t>
  </si>
  <si>
    <t>Net cash provided by operating activities – continuing operations</t>
  </si>
  <si>
    <t>Net cash provided by operating activities – discontinued operations</t>
  </si>
  <si>
    <t>Net cash provided by operating activities</t>
  </si>
  <si>
    <t>Cash flow from investing activities:</t>
  </si>
  <si>
    <t>Net payments in loans</t>
  </si>
  <si>
    <t>Change in other financing receivables</t>
  </si>
  <si>
    <t>Purchase of property, equipment and leasehold improvements</t>
  </si>
  <si>
    <t>Net cash (used in) investing activities</t>
  </si>
  <si>
    <t>Cash flow from financing activities:</t>
  </si>
  <si>
    <t>Net proceeds in borrowed funds from CeraVest loan investors</t>
  </si>
  <si>
    <t>Proceeds from financing payables, related party</t>
  </si>
  <si>
    <t>Repayment to financing payables, related party</t>
  </si>
  <si>
    <t>Proceeds from bank borrowings</t>
  </si>
  <si>
    <t>Repayments bank of borrowings</t>
  </si>
  <si>
    <t>Repayment to affiliates</t>
  </si>
  <si>
    <t>Net cash provided by financing activities – discontinued operations</t>
  </si>
  <si>
    <t>Net cash provided by financing activities</t>
  </si>
  <si>
    <t>Net cash provided by operating, investing and financing activities</t>
  </si>
  <si>
    <t>Effect of exchange rate fluctuation on cash and cash equivalents</t>
  </si>
  <si>
    <t>Net increase in cash and cash equivalents</t>
  </si>
  <si>
    <t>Cash and cash equivalents, beginning of the period</t>
  </si>
  <si>
    <t>Cash and cash equivalents, end of the period</t>
  </si>
  <si>
    <t>Supplemental disclosure of cash flow information:</t>
  </si>
  <si>
    <t>Interest paid</t>
  </si>
  <si>
    <t>Income taxes paid</t>
  </si>
  <si>
    <t>1. BACKGROUND</t>
  </si>
  <si>
    <t>Organization, Consolidation and Presentation of Financial Statements [Abstract]</t>
  </si>
  <si>
    <t>NOTE 1. BACKGROUND</t>
  </si>
  <si>
    <t xml:space="preserve">Fincera Inc. (the Company or Fincera),
formerly known as AutoChina International Ltd., is a holding company whose only business operations are conducted through its wholly
owned subsidiary, AutoChina Group Inc. (ACG). ACGs operations consist of 1) Internet-business and 2) Property
lease and management business. The Company has been winding down its commercial vehicle sales, leasing and support business and
insurance agency business since the end of 2015. All the business is conducted in the Peoples Republic of China (the PRC
or China). Internet-based business From February 2012, to October 2014, the Company
established a series of subsidiaries, including Chuang Jin World Investment Limited (Chuang Jin World), Hebei Remittance
Guarantee Limited (Hebei Remittance) and Lian Sheng Investment Co. (Lian Sheng Investment). Through
its variable interest entities (VIEs and each, a VIE) it also established Beijing One Auto Technology,
Dian Fu Bao Investments Limited and Easy Technology Limited. All of these subsidiaries were established to facilitate the internet-based
operations including a new peer-to-peer lending platform called CeraVest, an online payments platform for the transportation and
other industries called CeraPay, and an ecommerce platform called TruShip. In November 2013 and February 2014, the Company
established two wholly owned subsidiaries called Top Auto International Inc. (Top Auto) and First Auto Limited (First
Auto), which are expected to eventually hold the Companys internet-based businesses. CeraVest, launched at the end of 2014, is a
proprietary peer-to-peer (P2P) lending platform, through which the Company offers small and medium sized businesses
(SMBs) short-term, 6-month financing at competitive interest rates. These loans are funded by either independent
or related party individual investors (such investors hereinafter known as CeraVest loan investors), who can invest in notes through
the CeraVest platform simply by visiting the platforms website ( www.qingyidai.com The debt is transferred, partly or in full,
to CeraVest loan investor through a transfer agreement at a quoted rate of return of approximately 8.62% per annum and the lending
period is also six months, which is called CeraVest Fixed. In September 2015, the Company launched a flexible
term investment product called CeraVest Flex in order to give investors more flexibility with respect to the term
of their investment, as opposed to the fixed 6-month term of the regular CeraVest product. CeraVest Flex is designed to offer customers
the flexibility to add or withdraw funds as they please. The rate of return is fixed at approximately 8.03% per annum regardless
of the holding period. The Company adjusts the size of the underlying pool of CeraPay receivables according to the total amount
of investment in CeraVest Flex. All of the foregoing is reflected in the applicable transfer agreement. No clauses in the transfer agreement require
the Company to repurchase any default loans. However, the Company voluntarily commits to assist the investors to eliminate their
investment risks, and preserve the principal and the stated interest. CeraPay is our proprietary online payments platform
that operates on our own closed-loop network. The platforms website is www.dianfubao.com TruShip launched in December 2015, is our online
e-commerce platform run by Beijing One Auto Technology whereby trucking industry merchants, such as dealerships and leasing companies,
can establish an online store-front and conveniently conduct sales transactions through CeraPay. The platforms website is
www.che001.com In August 2016, the Company entered into an
agreement to purchase the remaining portions of the Kai Yuan Finance Center building that it does not already own. The remaining
property, which consists of 31 floors and an underground parking garage, totals over 119,000 square meters, and houses the Hilton
Shijiazhuang, a premiere 594-room hotel. The transaction is valued at approximately $376.9 million, including assumption of debt,
and includes the purchase of the entity that operates the hotel. See Note 16  Subsequent Events to the financial statements
included herewith. Property lease and management business We own and lease out office space in the Kai
Yuan Finance Center, which is a 54 story large-scale commercial building with hotel, office and ancillary facilities, erected on
a land parcel with a site area of approximately 10,601 square meters in the central business district of Shijiazhuang, China. We
own floors 5 to 11 and 13 to 27, which comprises a total gross floor area of approximately 62,972 square meters. Our corporate
headquarters occupies floors 26 and 27 and we lease out the space that we do not occupy (approximately 56,092 square meters). On August 8, 2016, the Company entered into an agreement to purchase
from a related party the remaining portions of the Kai Yuan Finance Center building that it does not already own. The remaining
property, which consists of 31 floors and an underground parking garage, totals over 119,000 square meters, and houses the Hilton
Shijiazhuang, a premiere 594-room hotel operated by Hilton Worldwide. The purchase, which includes the entity that operates the
Hilton Shijiazhuang, is being purchased for approximately $119.9 million. The Company will also assume approximately $257.0 million
in debt as part of the acquisition. The $119.9 million purchase price will be payable within 12 months of the signing of the equity
transfer agreement, and any unpaid amounts after 12 months will begin to accrue interest at the one-year rate announced by the
People's Bank of China. As of the filing date, September 30, 2016, the acquisition has not been completed yet. Discontinued Operations The Company has discontinued its commercial
vehicle sales, leasing and support business, which includes its insurance agency business. Accordingly, the activities of the Companys
commercial vehicle sales, leasing and support business and its insurance agency business have been segregated and reported as discontinued
operations for all periods presented. Summarized financial data for the businesses classified as discontinued operations are provided
in Note 3  Discontinued Operations. Variable Interest Entities The following financial statement amounts and
balances of the VIEs were included in the accompanying condensed consolidated financial statements as of June 30, 2016 and December
31, 2015 and for the six months ended June 30, 2016 and 2015:
June 30, December 31,
2016 2015
(unaudited)
Total assets $ 805,031 $ 636,526
Total liabilities 444,727 347,188
Six months ended
June 30,
2016 2015
(unaudited) (unaudited)
Revenues $ 35,669 $ 9,764
Net income (loss) from continued operations 392 (2,234 )
Net income (loss) from discontinued operations 1,567 (7,266 ) </t>
  </si>
  <si>
    <t>2. BASIS OF PRESENTATION AND SUMMARY OF SIGNIFICANT ACCOUNTING POLICIES</t>
  </si>
  <si>
    <t>Accounting Policies [Abstract]</t>
  </si>
  <si>
    <t>NOTE 2. BASIS OF PRESENTATION AND SUMMARY OF SIGNIFICANT ACCOUNTING POLICIES</t>
  </si>
  <si>
    <t xml:space="preserve">Unaudited Interim Financial Information 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financial statements and footnotes thereto, included in
the Companys 2015 Annual Report filed with the SEC on May 2, 2016. The interim results of operations are not necessarily
indicative of the results to be expected for the full fiscal year or any future periods. Principles of Consolidation The condensed consolidated financial statements
include the financial statements of the Company, its subsidiaries and VIEs. All significant inter-company balances and transactions
have been eliminated in consolidation. Reclassification The Company has reclassified certain comparative
amounts in the consolidated statements of income and comprehensive (loss) income for the six months ended June 30, 2015 to conform
to the current years presentation. The principal reclassifications are related to 1) the separate presentation of provision
for credit losses, which were previously included in general and administrative expenses; and 2) the separate presentation of product
development expense, which was previously included in general and administrative expenses. The reclassifications provides more
transparent and comprehensive information on the new CeraVest and CeraPay operations and provides more relevance to the operational
focus the Company is shifting to. The reclassification did not have an impact on the reported total assets, liabilities, stockholders
equity and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doubtful accounts, the assessment of the impairment of tangible long-lived assets, the assessment of the valuation
allowance on deferred tax assets and the assessment of the fair value of the commercial vehicles which is used in determining revenue
recognition by reference to the retail market price. Actual results could differ from these estimates. Currency Reporting The Company uses U.S. dollars as its functional
currency. The Companys operations in China and Hong Kong use the local currencies - Renminbi (RMB) and Hong
Kong dollar (HKD) as its functional currencies whereas amounts reported in the accompanying unaudited condensed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June 30, 2016 and December 31, 2015 and the consolidated statements of income and comprehensive
income for the six months ended June 30, 2016 and 2015 have been translated into U.S. dollars at the average rates during the periods
the transactions were recognized. The resulting translation adjustments are recorded as other comprehensive (loss) income. The
following are the exchange rates used by the Company as of June 30, 2016 and December 31, 2015, and for the six months ended June
30, 2016 and 2015.
December 31, 2015
Exchange rates as of the date specified 6.4936:1 RMB to USD
7.7510:1 HKD to USD
Average exchange rates for the years ended 6.2245:1 RMB to USD
7.7521:1 HKD to USD
June 30, 2016 June 30, 2015
Exchange rates as of the date specified 6.6312:1 RMB to USD 6.1136:1 RMB to USD
7.7588:1 HKD to USD 7.7544:1 HKD to USD
Average exchange rates for the six-months ended 6.5264:1 RMB to USD 6.1294:1 RMB to USD
7.7669:1 HKD to USD 7.7544:1 HKD to USD Cash and Cash Equivalents For purposes of the consolidated statements
of cash flows, cash equivalents include all highly liquid debt instruments with original maturities of three months or less which
are not securing any corporate obligations. As of June 30, 2016 and December 31, 2015,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 Restricted Cash As of June 30, 2016 and December 31, 2015, the
restricted cash was $4,213 and $157, respectively, which was primarily composed of cash deposited into CeraVest loan investor accounts.
These cash balances belong to the respective investors and therefore the Company does not have any control over those deposits. Other financing Receivables, net Other financing receivables, net represent current
and overdue financing provided to registered customers on the CeraPay platform, usually with an original term of 30 days. Other
financing receivables become overdue after an eight day grace period from the monthly due date. Loans, net 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 Borrowed funds from CeraVest loan investors Borrowed funds from CeraVest loan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the CeraPay
users. These payables bear interest at a weighted average interest rate of 8.32% for fixed and 8.03% for flexible term per annum
as of June 30, 2016, respectively. Provision for Credit Losses The allowance for credit losses, which includes
the allowance for other financing receivables and loans, net represents managements estimate of probable losses inherent
in the Companys internet-based business. The Company determines that both the other financing receivables and loans, net
represent large groups of smaller-balance homogeneous loans to the CeraPay and CeraVest customers based on their similar general
credit risk characteristics, and evaluates the allowance for receivables due from CeraPay and CeraVest customers respectively.
When evaluating the credit losses, the Company normally bases it on its historical loss experience derived from the commercial
vehicle sales, leasing and support business, which has a similar credit portfolio with the existing internet-based borrowers, and
also makes reference to the experience of other entities in the same business. The Company performs periodic and systematic
detailed reviews of its other financing receivables and loans, net, to identify credit risks and to assess the overall
collectability of those portfolios, and may adjust its estimates on allowance of credit losses when new circumstances arise. Concentration of Credit Risk 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 Property, Equipment and Leasehold Improvements, net 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 Fair Value of Financial Instruments Financial instruments consist primarily of cash
and cash equivalents, restricted cash, prepaid expenses, other financing receivables, loans, short-term bank borrowings, borrowed
funds from CeraVest loan investors, financing payables, related parties, other payables and accrued liabilities, income taxes payable,
and current portion of long-term bank borrowings. The carrying amounts of the short-term financial instruments at June 30, 2016
and December 31, 2015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June 30, 2016 and December 31, 2015, there
were no assets or liabilities within the continued operations that were measured and reported at fair value on a recurring basis. Comprehensive (Loss)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during the periods ended June 30, 2016 and 2015. Commitments and Contingencies In the normal course of business, the Company
is subject to contingencies, including legal proceedings and claims arising out of the business that relate to a wide range of
matters, including among oth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Service Charges Service charges consists of various fees. For
CeraPay it includes transaction fees, penalty fees and late fees.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CeraVest fees are derived from borrowers. We
charge borrowers with penalties and late fees, which are classified as service charges, if they become delinquent in repaying a
CeraVest loan.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We also charge borrowers an origination fee upon the establishment of CeraVest
loans and amortize it throughout the period of the loan.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Advertising The Company expenses advertising costs as incurred.
Advertising expenses totaled approximately $120 and $268 for the six months ended June 30, 2016 and 2015, respectively, and are
included in selling and marketing expense in the accompanying consolidated statements of operations. Product Development Expense 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 Value added Tax and Business Tax All of the Companys operations are subject
to VAT starting in May 2016.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ervice revenues are subject to a VAT of 6%. Prior to May 2016, the Companys PRC subsidiaries
were subject to business tax of 5% for their revenues from the internet-based businesses, membership fee, interest from sales-type
leases, management servicing fee, commission fee, revenues from tires, fuel and insurance financing services, and rental income.
Since May 1, 2016, the Company has completed the transition from business tax to VAT as required by Chinas new tax regulations.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expected period of realization.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 did not have any material interest or penalties associated with tax positions and did not
have any significant unrecognized uncertain tax positions as of December 31, 2015 and 2014 respectively. The Companys Chinese subsidiaries are
subject to taxation in the PRC. The PRC income tax returns are generally not subject to examination by the tax authorities for
tax years before 2010. With a few exceptions, the tax years 2010 - 2015 remain open to examination by tax authorities in the PRC.
The tax years 2012 - 2015 for US entities remains open to examination by tax authorities in the US. Segment Reporting 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wo reporting
and operating segments, the internet-based business and property lease and management business. Earnings Per Share The Company computes earnings (los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loss) earnings per share
for each of the periods presented are calculated as follows:
Three months ended June 30, Six months ended June 30,
2016 2015 2016 2015
Income (loss) from continuing operations 840 25 1,696 (3,037 )
(Loss) income from discontinued operations, net of taxes (835 ) 2,987 (1,207 ) 8,715
Net income 5 3,012 489 5,678
Earnings per share
Basic
Continuing operations $ 0.04 $ 0.00 $ 0.07 $ (0.13 )
Discontinued operations (0.04 ) 0.13 (0.05 ) 0.37
$ 0.00 $ 0.13 $ 0.02 $ 0.24
Diluted
Continuing operations $ 0.03 $ (0.00 ) $ 0.07 $ (0.13 )
Discontinued operations (0.04 ) 0.12 (0.05 ) 0.36
$ (0.01 ) $ 0.12 $ 0.02 $ 0.23
Weighted average shares outstanding
Basic 23,553,541 23,549,644 23,553,923 23,549,644
Diluted 24,070,599 24,258,035 24,130,698 24,262,250 Share-Based Payments The Company records all share-based payment
grants of employee stock options to employees in the financial statements based on their fair values on grant date and amortizes
to expense on a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 Recently Issued Accounting Pronouncements 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its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of adopting ASU 2016-09 on our consolidated financial statements. In June 2016, the FASB issued ASU No. 2016-13,
Financing Instruments-Credit Losses (Topic 326): Measure of Credit Losses on Financial Instruments. The amendments change the guidance
on the impairment of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in this update are effective for annual periods beginning after December 15, 2019, and interim periods within those annual periods.
We are evaluating the impact of adopting ASU 2016-13 on our consolidated financial statements. Recently issued ASUs by the FASB, except for
the ones mentioned above, are not expected to have a significant impact on the Companys consolidated results of operations
or financial position. </t>
  </si>
  <si>
    <t>3. DISCONTINUED OPERATIONS</t>
  </si>
  <si>
    <t>Discontinued Operations</t>
  </si>
  <si>
    <t>NOTE 3. DISCONTINUED OPERATIONS</t>
  </si>
  <si>
    <t xml:space="preserve">For the fiscal year ended December 31, 2014,
our businesses consisted of 1) commercial vehicle sales, leasing and support business, 2) property lease and management business,
3) insurance agency, and 4) internet-based business in the commercial vehicle industry. In August 2015 we began winding down the
operations of our commercial vehicle sales, leasing and support business and insurance agency business (the traditional
business), in the following steps,
1. Ceased to market and sign up new contracts for commercial vehicles sales, leasing and support business and insurance agency business;
2. Actively sold a number of the to third parties.
3. Transferred the long-lived assets, mainly including the computers and furniture, from the traditional businesses to the internet-based business;
4. Dismissed or transferred the employees from the traditional businesses to the internet-based business. On December 31, 2015 the Board of Directors
approved that the Company shift its strategy to focusing on its internet-based business, which was initially launched near the
end of 2014. Accordingly, the Company determines that the traditional businesses were ceased as of December 31, 2015, and should
be reported as discontinued operations. The Company will continue to service outstanding
leases until they have all been collected. The due dates for the remaining leases run through July 2017 and the Company also expects
to continue servicing and collecting on any payments that become overdue. This constitutes significant continuing involvement in
the traditional businesses after their cessation. The assets and liabilities of the traditional
businesses were included in the captions Assets of discontinued operations and Liabilities of discontinued
operations, in the accompanying balance sheets at June 30, 2016 and December 31, 2015 and consisted of the following:
June 30, December 31,
2016 2015
(unaudited)
Assets classified as discontinued operations
Accounts receivable, net $ 18,951 $ 27,688
Prepaid expenses and other current assets 2,681 3,100
Inventories 1,562 4,330
Current maturities of long-term net investment in direct financing and sales-type leases, net of provision for credit losses 15,721 63,774
Short-term net investment in sales-type leases 79 5,703
Total current assets 38,994 104,595
Long-term net investment in direct financing and sales-type leases, net of current maturities 45 3,064
Deferred income tax assets 10,235 12,186
Total non-current assets 10,280 15,250
Total assets $ 49,274 $ 119,845
June 30, December 31,
2016 2015
(unaudited)
Liabilities classified as discontinued operations
Income tax payable ─ 111
Other payables and accrued liabilities 10,165 11,795
Long-term payables, current portion ─ ─
Short-term bonds payable ─ 36,738
Financing payables, related parties 1,804 1,801
Total current liabilities 11,969 50,445
Long-term payables 915 2,587
Total non-current liabilities 915 2,587
Total liabilities $ 12,884 $ 53,032 The following are revenues and income from discontinued operations:
Three months ended June 30, Six months ended June 30,
2016 2015 2016 2015
Revenues $ 2,356 $ 66,833 $ 5,194 $ 132,759
Income (loss) from discontinued operations (1,500 ) 4,362 (1,455 ) 12,252
Income tax provision (benefit) (665 ) 1,375 (248 ) 3,537
Income (loss) from discontinued operation, net of income tax $ (835 ) $ 2,987 $ (1,207 ) $ 8,715 </t>
  </si>
  <si>
    <t>4. OTHER FINANCING RECEIVABLES, NET</t>
  </si>
  <si>
    <t>Receivables [Abstract]</t>
  </si>
  <si>
    <t>NOTE 4. OTHER FINANCING RECEIVABLES, NET</t>
  </si>
  <si>
    <t xml:space="preserve">The following lists the components of other financing receivables,
net:
June 30, December 31,
2016 2015
(unaudited)
Other financing receivables $ 292,425 $ 242,543
Less: Provision for credit losses (13,465 ) (7,194 )
Other financing receivables, net $ 278,960 $ 235,349 Other financing receivables represent outstanding
receivables from CeraPay users, which are due and payable in full on a monthly basis. The users must pass through an application
process and provide guarantees. These users are also encouraged to provide collateral such as a commercial vehicle, security deposit
or real estate to obtain extended credit line. Credit quality of other financing receivables The carrying amount of the current and past due other financing receivables
as of June 30, 2016 and December 31, 2015 were as follows:
June 30, 2016 (Unaudited) Current Past due Total carrying amount
Gross other financing receivables $ 246,211 $ 46,214 $ 292,425
Less: Provision for credit losses ─ (13,465 ) (13,465 )
Net other financing receivables, net $ 246,211 $ 32,749 $ 278,960
December 31, 2015 Current Past due Total carrying amount
Gross other financing receivables $ 208,159 $ 34,384 $ 242,543
Less: Provision for credit losses - (7,194 ) (7,194 )
Net other financing receivables, net $ 208,159 $ 27,190 $ 235,349 The analysis of the age of the carrying amount of the past due receivables
as of June 30, 2016 and December 31, 2015 were as follows:
June 30, December 31,
2016 2015
(unaudited)
Less than 90 days $ 10,791 $ 16,269
Over 90 days 35,423 18,115
Subtotal 46,214 34,384
Less: Provision for credit losses (13,465 ) (7,194 )
Total $ 32,749 $ 27,190 Provisions for credit losses charged in the consolidated statement
of income for the CeraPay business were approximately $6,523 and $703 for the six months ended June 30, 2016 and 2015, respectively. </t>
  </si>
  <si>
    <t>5. LOANS, NET</t>
  </si>
  <si>
    <t>NOTE 5. LOANS, NET</t>
  </si>
  <si>
    <t xml:space="preserve">The following lists the components of loans, net:
June 30, December 31,
2016 2015
(unaudited)
Loans $ 382,767 $ 253,268
Less: Provision for credit losses (5,239 ) (2,609 )
Less: Deferred loan origination fees (3,145 ) ─
Loans, net $ 374,383 $ 250,659 Loans, net arise from loans made from the CeraVest
P2P platform, for which the Company enters into a six-month lending agreement with SMBs with principal and interest payable in
full at maturity by the SMBs. As of June 30, 2016 and December 31, 2015, the effective interest rate charged for CeraVest loans
was approximately 8.62% per annum. Deferred loan origination fees arise from the
1.5% origination fee charged to CeraVest borrowers. The Company amortizes origination fees into interest income over the term of
the respective loans. Credit quality of loans, net The carrying amount of the current and past
due loans as of June 30, 2016 and December 31, 2015 were as follows:
June 30, 2016 (Unaudited) Current Past due Total carrying amount
Gross loans $ 362,682 $ 20,086 $ 382,768
Less: Provision for credit losses (3,554 ) (1,686 ) (5,239 )
Less: Deferred loan origination fees (3,145 ) ─ (3,145 )
Loans, net $ 355,983 $ 18,400 $ 374,383
December 31, 2015 Current Past due Total carrying amount
Gross loans $ 246,279 $ 6,989 $ 253,268
Less: Provision for credit losses (2,407 ) (202 ) (2,609 )
Less: Deferred loan origination fees ─ ─ ─
Loans, net $ 243,872 $ 6,787 $ 250,659 The analysis of the age of the carrying amount of the past due receivables
as of June 30, 2016 and December 31, 2015 were as follows:
June 30, December 31,
2016 2015
(unaudited)
Less than 90 days $ 9,954 $ 5,749
Over 90 days 10,132 1,240
Subtotal 20,086 6,989
Less: allowance for credit losses (1,686 ) (202 )
Total $ 18,400 $ 6,787 Provisions for credit losses charged in the consolidated statement
of income for the CeraVest business were approximately $2,727 and $1,070 for the six months ended June 30, 2016 and 2015, respectively. </t>
  </si>
  <si>
    <t>6. PREPAID EXPENSES AND OTHER CURRENT ASSETS</t>
  </si>
  <si>
    <t>Deferred Costs, Capitalized, Prepaid, and Other Assets Disclosure [Abstract]</t>
  </si>
  <si>
    <t>NOTE 6. PREPAID EXPENSES AND OTHER CURRENT ASSETS</t>
  </si>
  <si>
    <t xml:space="preserve">Summaries of prepaid expenses and other current assets are as follows:
June 30, December 31,
2016 2015
(unaudited)
Short-term advances 521 161
Temporary advances to employees 210 28
Prepaid rent 359 288
Prepaid other taxes 364 314
Other current assets 883 729
Total $ 2,338 $ 1,520 </t>
  </si>
  <si>
    <t>7. PROPERTY, EQUIPMENT AND LEASEHOLD IMPROVEMENTS, NET</t>
  </si>
  <si>
    <t>Property, Plant and Equipment [Abstract]</t>
  </si>
  <si>
    <t>NOTE 7. PROPERTY, EQUIPMENT AND LEASEHOLD IMPROVEMENTS, NET</t>
  </si>
  <si>
    <t xml:space="preserve">Summaries of property, equipment and leasehold improvements are as
follows:
June 30 December 31,
2016 2015
(unaudited)
Buildings and leasehold improvements $ 70,138 $ 72,134
Furniture and fixtures 5,797 6,970
Equipment 5,735 5,857
Company automobiles 1,235 1,441
Total 82,905 86,402
Less: Accumulated depreciation and amortization (11,985 ) (12,585 )
Property, equipment and leasehold improvements, net $ 70,920 $ 73,817 Depreciation and amortization expense for the
operations was approximately $1,561 and $1,877 for the six months ended June 30, 2016 and 2015, respectively. The following schedule provides an analysis
of Finceras investment in property on operating leases and property held for lease by major classes as of June 30, 2016
and December 31, 2015:
June 30 December 31,
2016 2015
(unaudited)
Buildings and leasehold improvements $ 58,524 $ 57,827
Equipment 4,814 4,838
Total 63,338 62,665
Less: Accumulated depreciation (5,798 ) (4,378 )
Total $ 57,540 $ 58,287 </t>
  </si>
  <si>
    <t>8. OTHER PAYABLES AND ACCRUED LIABILITIES</t>
  </si>
  <si>
    <t>Payables and Accruals [Abstract]</t>
  </si>
  <si>
    <t>NOTE 8. OTHER PAYABLES AND ACCRUED LIABILITIES</t>
  </si>
  <si>
    <t xml:space="preserve">Other payables and accrued liabilities consist of the following:
June 30 December 31,
2016 2015
(unaudited)
CeraVest security deposits
from borrowers $ 36,352 $ 22,755
Temporary payables to Cerapay merchants 8,914 3,042
Funds due to CeraVest borrowers 15,572 
Purchasing funds from CeraVest loan investors 2,943 
Payables related to properties 617 747
Rental deposits 1,760 2,032
Accrued expenses 3,516 2,646
Business and other tax payables 1,291 940
Salary payable 1,915 1,584
Interest payable for bank borrowings 227 253
Other current liabilities  1,807
Total $ 73,107 $ 35,806 CeraVest
security deposits from borrowers represent security deposits received from CeraVest borrowers upon the funding of their respective
loans; Temporary payables to CeraPay merchants represent monetary credits CeraPay merchant members that are yet to be claimed
from the Company; </t>
  </si>
  <si>
    <t>9. THIRD PARTY BORROWINGS</t>
  </si>
  <si>
    <t>Debt Disclosure [Abstract]</t>
  </si>
  <si>
    <t>NOTE 9. THIRD PARTY BORROWINGS</t>
  </si>
  <si>
    <t xml:space="preserve">Short-term bank borrowings A summary of the Companys short-term borrowings is as follows:
Weighted-average interest rate
June 30 December 31, June 30 December 31,
2016 2015 Maturities 2016 2015
(unaudited)
Short-term bank loans 5.18 % 5.93 % November 2016 to March 2017 $ 88,370 $ 75,921
Short-term bank loans represent loans from local
banks that were used for working capital and capital expenditures purposes. The loans bore interest at rates in the range of 4.35%
to 5.90% as of June 30, 2016, are denominated in RMB and have terms maturing within one year. All of the loans due before the filing
date, September 30, 2016, were repaid. Long-term bank borrowings A summary of the Companys long-term borrowings is as follows:
Weighted-average interest rate
June 30, December 31, June 30, December 31,
2016 2015 Maturities 2016 2015
(unaudited)
Long-term bank loans, current portion 6.77 % 6.77 % August 2016 $ 12,064 $ 13,860
Total $ 12,064 13,860 Long-term bank borrowings represent the loan borrowed from Bank of
East Asia for working capital purposes. The loan bears a weighted average interest at 6.77% as of June 30, 2016 and December 31,
2015 and is denominated in RMB. The loan is secured by a collateral pledge of property of the Company. All of the loans due before
the filing date were repaid. The total carrying amount of property, equipment
and leasehold improvements that have been pledged as collateral to secure financing from commercial banks is $66.6 million and
$67.5 million as of June 30, 2016 and December 31, 2015 respectively. </t>
  </si>
  <si>
    <t>10. BORROWED FUNDS FROM CERAVEST INVESTORS</t>
  </si>
  <si>
    <t>Borrowed Funds From Ceravest Investors</t>
  </si>
  <si>
    <t>NOTE 10. BORROWED FUNDS FROM CERAVEST INVESTORS</t>
  </si>
  <si>
    <t xml:space="preserve">A summary of the Companys borrowed funds from CeraVest loan
investors is as follows:
Weighted-average interest rate
June 30, December 31, June 30, December 31,
2016 2015 Maturities 2016 2015
(unaudited)
Borrowed funds from CeraVest loan investors-CeraVest Fixed (inclusive of interest payable $2,001 and $1,965 as of June 30, 2016 and December 31, 2015, respectively) 8.32 % 8.33 % July 2016 to December 2016 $ 102,981 $ 97,392
-CeraVest Flex (inclusive of interest payable $2,006 and $511 as of June 30, 2016 and December 31, 2015, respectively) 8.03 % 8.03 %  243,392 105,333
Total $ 346,373 $ 202,725 Borrowed funds from CeraVest loan investors represents 1) the funds
provided by investors through the CeraVest platform for the purpose of funding CeraVest loans with a six-month term and are secured
by the counterpart loans, net; and 2) the funds provided by investors through CeraVest Flex were for the investment in the monetary
collection rights generated by the Company due from the CeraPay users. </t>
  </si>
  <si>
    <t>11. INCOME TAXES</t>
  </si>
  <si>
    <t>Income Tax Disclosure [Abstract]</t>
  </si>
  <si>
    <t>NOTE 11. INCOME TAXES</t>
  </si>
  <si>
    <t>Cayman Islands: Hong Kong: China: Summaries of the income tax provision (benefit) attributable to continued
operations in the consolidated statements of income and comprehensive income are as follows:
Three months ended June 30, Six months ended June 30,
2016 2015 2016 2015
(unaudited) (unaudited) (unaudited) (unaudited)
Current $ 1,956 $  $ 2,912 $ 142
Deferred (1,553 ) 80 (2,082 ) (1,118 )
Total $ 403 $ 80 $ 884 $ (976 ) The tax effects of temporary differences of continuing operations
representing deferred income tax assets / liabilities result principally from the following:
June 30, December 31,
2016 2015
(unaudited)
Deferred income tax assets:
Provision for credit losses $ 4,676 $ 2,451
Accrued liabilities 3,704 2,785
Tax loss carry forward 2,766 1,775
Deferred income tax assets $ 11,146 $ 7,011 As of June 30, 2016 and December 31, 2015, deferred income tax assets
are derived from accrued liabilities, tax loss carried forward, and provision for credit losses arising from the same tax jurisdictions
in China. At June 30, 2016, the Company had $37,580 of deductible tax loss
carry forwards that expires through June, 2021. The difference between the effective income tax rate and the expected
statutory rate on income (loss) from operations was as follows:
Three months ended June 30, Six months ended June 30,
2016 2015 2016 2015
(unaudited) (unaudited) (unaudited) (unaudited)
Statutory rate 25.0 % 25.0 % 25.0 % 25.0 %
Non-deductible expenses 14.6 % 138.1 % 13.6 % (4.0 )%
Non-taxable income (7.2 )% (87.4 )% (4.3 )% 3.4 %
Effective tax rate 32.4 % 75.6 % 34.3 % 24.4 % The non-deductible expenses and non-taxable income represented the
expenditures and revenues generated outside of main land PRC.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did not have any significant interest and penalties
associated with uncertain tax positions for the six months ended June 30, 2016 and 2015. As of June 30, 2016 and December 31, 2015,
the Company did not have any significant unrecognized uncertain tax positions.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June 30, 2016 and December 31, 2015,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t>
  </si>
  <si>
    <t>12. COMMITMENTS AND CONTINGENCIES</t>
  </si>
  <si>
    <t>Commitments and Contingencies Disclosure [Abstract]</t>
  </si>
  <si>
    <t>NOTE 12. COMMITMENTS AND CONTINGENCIES</t>
  </si>
  <si>
    <t xml:space="preserve">Lease Commitments The Company leases certain facilities under
long-term, non-cancelable leases and month-to-month leases. These leases are accounted for as operating leases. Rent expense amounted
to $998 and $1,481 for the six months ended June 30, 2016 and 2015, respectively, and $510 and $713 for the three months ended
June 30, 2016 and 2015, respectively. Future minimum payments under long-term, non-cancelable leases as
of June 30, 2016, are as follows:
Year Ending December 31, Future Minimum Payments
2016 (six months) $ 178
2017 221
2018 46
2019 2
2020 
Total $ 446 Legal Proceedings In the opinion of management, there are no material claims, assessments
or litigation pending against the Company. </t>
  </si>
  <si>
    <t>13. FUTURE MINIMUM RENTAL INCOME UNDER OPERATING LEASES</t>
  </si>
  <si>
    <t>Leases [Abstract]</t>
  </si>
  <si>
    <t>NOTE 13. FUTURE MINIMUM RENTAL INCOME UNDER OPERATING LEASES</t>
  </si>
  <si>
    <t xml:space="preserve">Finceras operations include the leasing
of commercial property at the Kai Yuan Center. The leases thereon expire at various dates through 2021. The following is a schedule
of minimum future rents on non-cancelable operating leases at June 30, 2016:
Year Ending December 31, Future Minimum Rentals
2016 (six months) $ 4,743
2017 5,119
2018 2,317
2019 1,475
2020 and after 1,451
Total $ 15,105 There are no contingent rentals as of June 30, 2016. </t>
  </si>
  <si>
    <t>14. SEGMENT REPORTING</t>
  </si>
  <si>
    <t>Segment Reporting [Abstract]</t>
  </si>
  <si>
    <t>NOTE 14. SEGMENT REPORTING</t>
  </si>
  <si>
    <t>The Companys chief operating decision maker (CODM)
has been identified as the CEO, who reviews the financial information of separate operating segments when making decisions about
allocating resources and assessing performance of the Company. The Company measures segment income as income from operations less
provision for credit losses, interest expenses, interest expenses of related parties, and property and management cost.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wo segments: the internet-based business segment
and the office leasing segment. Discontinued operations have been excluded from the segment information
for periods presented. Three months ended June 30, 2016 (unaudited)
Internet-based Business Office Leasing Total
Segment Income $ 25,787 $ 2,496 $ 28,283
Property and management cost  502 502
Provision for credit losses 6,849  6,849
Interest expense 8,171  8,171
Interest expense, related parties 571 578 1,149
Segment income before taxes $ 10,196 $ 1,416 $ 11,612 Six months ended June 30, 2016 (unaudited)
Internet-based Business Office Leasing Total
Segment Income $ 44,213 $ 4,996 $ 49,209
Property and management cost  999 999
Provision for credit losses 9,250  9250
Interest expense 14,627  14,627
Interest expense, related parties 1,749 872 2,621
Segment income before taxes $ 18,587 $ 3,125 $ 21,712 Three months ended June 30, 2015 (unaudited)
Internet-based Business Office Leasing Total
Segment Income $ 8,818 $ 2,433 $ 11,251
Property and management cost  556 556
Provision for credit losses 1,094  1,094
Interest expense 4,435  4,435
Interest expense, related parties 639 138 777
Segment income before taxes $ 2,650 $ 1,739 $ 4,389 Six months ended June 30, 2015 (unaudited)
Internet-based Business Office Leasing Total
Segment Income $ 12,392 $ 4,629 $ 17,021
Property and management cost  1,126 1,126
Provision for credit losses 1,743  1,743
Interest expense 7,838  7,838
Interest expense, related parties 1,297 582 1,879
Segment income before taxes $ 1,514 $ 2,921 $ 4,435 The assets of the office leasing segment as of June 30, 2016 and
December 31, 2015 amounted to $92.5 million and $87.4 million, respectively. The remaining balances of assets as of June 30, 2016
and December 31, 2015 are $818.7 million and $543.1 million, respectively, which are related to the internet-based business segment.</t>
  </si>
  <si>
    <t>15. RELATED PARTY BALANCES AND TRANSACTIONS</t>
  </si>
  <si>
    <t>Related Party Transactions [Abstract]</t>
  </si>
  <si>
    <t>NOTE 15. RELATED PARTY BALANCES AND TRANSACTIONS</t>
  </si>
  <si>
    <t>Financing payables, related parties During the periods presented, the Company has
borrowed from the Companys Chairman and Chief Executive Officer, Mr. Li, and companies affiliated with Mr. Li. Each of these
loans was entered into to satisfy the Companys short-term capital needs. The amount due to Alliance Rich represented
a portion of the consideration paid in the acquisition of Heat Planet Holdings Limited (Heat Planet), which was discussed
in greater detail in Item 4.A, History and Development of the Company, of the Companys Annual Report on Form
20-F, filed with the Securities and Exchange Commission on April 18, 2014. The amount was payable within six months of occupation
of the Kai Yuan Finance Center by the Company, which was completed in April 2013 and delivery of the audited financial statements
for the five months ended May 31, 2012 of Heat Planet, which were delivered in December 2012. In October 2013, the unpaid amount
began to accrue interest at the one-year rate announced by the Peoples Bank of China (4.35% as of June 30, 2016). As of
June 30, 2016 approximately $4.2 million is still owed to Alliance Rich for the acquisition of Heat Planet. In September 2011, Hebei Kaiyuan Real Estate
Development Co., Ltd. (Hebei Kaiyuan), an entity indirectly owned by our Chairman and CEO, Mr. Yong Hui Li (also
refer to group structure chart contained in this report), began charging interest at 8.00% per annum, and amounts owed continue
to be unsecured and due on demand by the lender. Hebei Ruijie Hotel Management Company, an entity controlled by our
Chairman and CEO, Mr. Yong Hui Li, charges interest at 5.60% per annum on amounts owed to it. The amount due to Mr. Li and Smart Success Investment
Limited (Smart Success) were non-interest bearing, unsecured and due on demand by the lenders. During the periods presented, the Company received internet-based
financings from Ruituo, a company controlled by Mr. Lis brother. The amount due to Ruituo is unsecured and due on demand
by Ruituo and bore an interest at approximately 8.00% per annum, based on the weighted average outstanding payable balances at
month end. In 2015, the Company obtained internet-based
financings from Beiguo Auto and Xinji Beiguo Mall, companies affiliated with Mr. Li. Mr. Li holds 20.92% of indirect beneficial
ownership in both Beiguo Auto and Xinji Beiguo Mall. The Company pays a financing charge of approximately 9% per annum to Beiguo
Auto and Xinji Beiguo Mall for the funds obtained due to this financing arrangement. The financing arrangement is personally guaranteed
by Mr. Li, who has a long term business relationship with Beiguo, on behalf of the Company. In addition, the payable balances of
each loan are unsecured and due in 180 days. The outstanding financing payables, related
parties as of June 30, 2016 and December 31, 2015 were as follows:
June 30, December 31,
Notes 2016 2015
(unaudited)
Mr. Li $ 144 $ 144
Alliance Rich (1 ) 4,167 4,088
Hebei Kaiyuan (1 ) 4,423 4,400
Smart Success (1 ) 9 9
Hebei Ruijie Hotel Management Company (1 ) 45,572 39,608
Ruituo (2 ) 63,523 58,536
Beiguo Auto (3 )  23
Xinji Beiguo Mall (3 )  61
Total $ 117,838 $ 106,869 Notes:
(1) Entity controlled by Mr. Li.
(2) Entity controlled by Mr. Lis brother.
(3) Entity in which Mr. Li is the indirect beneficial owner of approximately 20.92%. Borrowed funds from CeraVest loan investor, related party: A summary of the Companys borrowed funds from CeraVest loan
investor, related party is as follows:
June 30, December 31,
Note 2016 2015
(unaudited)
Mr. Chen Lei (1 ) $ 3,341 $ 2,716
Total $ 3,341 $ 2,716
(1) During the periods presented, Chen Lei, the senior vice president, has provided to the Company through the CeraVest platform for the purpose of funding CeraVest loans with a six-month term and are secured by the counterpart loans, net. These payables represent two types of investment, CeraVest Fixed and CeraVest Flex, amounting to $3.3 million and $2.7 million, with weighted average interest rate of 8.62% and 8.03% per annum as of June 30, 2016 and December 31, 2015, respectively. Related Party Transactions During the periods presented, the details of the related party transactions
were as follows:
Six months ended June 30,
Notes 2016 2015
(unaudited) (unaudited)
Capital nature:
Ruituo (3) (c) $ 402,278 $ 48,394
Ruituo (3) (d) 1,522 494
Mr. Li (4) (a) 125,031 183,868
Hebei Ruijie Hotel Management Company (1) (b) 43,286 39,776
Hebei Ruijie Hotel Management Company (1) (a)  24,472
Beiguo Auto (5) (c)  182
Beiguo Auto (5) (d) 1 37
Xinji Beiguo Mall (5) (c)  36,666
Xinji Beiguo Mall (5) (d)  529
Ruituo (3) (a) 24,472
Alliance Rich (1) (d) 83 84
Mr. Wei (6) (a) 15,322 16,314
Trading nature:
Hebei Kaiyuan (1) (d) 142 155
Hebei Ruijie Hotel Management Company (1) (d) 867 581
Hebei Ruijie Hotel Management (1) (e) 589 572 Related party transactions classified as capital nature principally
involve providing sources of financing for the Company. Those classified as trading nature tend to be periodic in nature or for
operating purposes. Notes:
(1) Entity controlled by Mr. Li.
(2) Entity in which Mr. Lis brother holds a 40% equity interest.
(3) Entity controlled by Mr. Lis brother.
(4) The Chairman and Chief Executive Officer of Fincera.
(5) Entity in which Mr. Li is the indirect beneficial owner of approximately 20.92%.
(6) The Chief Operating Officer of Fincera. Nature of transaction:
(a) Bank loan guarantee provided by the affiliates to the Company.
(b) Loan provided to the Company during the period.
(c) Internet-based financing provided to the Company during the year.
(d) Interest expenses incurred by the Company during the period.
(e) Conference fees.</t>
  </si>
  <si>
    <t>16. SUBSEQUENT EVENTS</t>
  </si>
  <si>
    <t>Subsequent Events [Abstract]</t>
  </si>
  <si>
    <t>NOTE 16. SUBSEQUENT EVENTS</t>
  </si>
  <si>
    <t>On August 8, 2016, the Company entered into an agreement to purchase
from a related party the remaining portions of the Kai Yuan Finance Center building that it does not already own. The remaining
property, which consists of 31 floors and an underground parking garage, totals over 119,000 square meters, and houses the Hilton
Shijiazhuang, a premiere 594-room hotel operated by Hilton Worldwide. The purchase, which includes the entity that operates the
Hilton Shijiazhuang, is being purchased for approximately $119.9 million. The Company will also assume approximately $257.0 million
in debt as part of the acquisition. The $119.9 million purchase price will be payable within 12 months of the signing of the equity
transfer agreement, and any unpaid amounts after 12 months will begin to accrue interest at the one-year rate announced by the
People's Bank of China. As of the filing date, September 30, 2016, the acquisition has not been completed yet.</t>
  </si>
  <si>
    <t>2. BASIS OF PRESENTATION AND SUMMARY OF SIGNIFICANT ACCOUNTING POLICIES (Policies)</t>
  </si>
  <si>
    <t>Unaudited Interim Financial Information</t>
  </si>
  <si>
    <t>The accompanying unaudited condensed consolidated
financial statements have been prepared by the Company pursuant to the rules and regulations of the Securities and Exchange Commission
(the SEC) and generally accepted accounting principles in the United States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financial statements and footnotes thereto, included in
the Companys 2015 Annual Report filed with the SEC on May 2, 2016. The interim results of operations are not necessarily
indicative of the results to be expected for the full fiscal year or any future periods.</t>
  </si>
  <si>
    <t>Principles of Consolidation</t>
  </si>
  <si>
    <t xml:space="preserve">The condensed consolidated financial statements
include the financial statements of the Company, its subsidiaries and VIEs. All significant inter-company balances and transactions
have been eliminated in consolidation. </t>
  </si>
  <si>
    <t>Reclassification</t>
  </si>
  <si>
    <t>The Company has reclassified certain comparative
amounts in the consolidated statements of income and comprehensive (loss) income for the six months ended June 30, 2015 to conform
to the current years presentation. The principal reclassifications are related to 1) the separate presentation of provision
for credit losses, which were previously included in general and administrative expenses; and 2) the separate presentation of product
development expense, which was previously included in general and administrative expenses. The reclassifications provides more
transparent and comprehensive information on the new CeraVest and CeraPay operations and provides more relevance to the operational
focus the Company is shifting to. The reclassification did not have an impact on the reported total assets, liabilities, stockholders
equity and net income.</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doubtful accounts, the assessment of the impairment of tangible long-lived assets, the assessment of the valuation
allowance on deferred tax assets and the assessment of the fair value of the commercial vehicles which is used in determining revenue
recognition by reference to the retail market price. Actual results could differ from these estimates.</t>
  </si>
  <si>
    <t>Currency Reporting</t>
  </si>
  <si>
    <t xml:space="preserve">The Company uses U.S. dollars as its functional
currency. The Companys operations in China and Hong Kong use the local currencies - Renminbi (RMB) and Hong
Kong dollar (HKD) as its functional currencies whereas amounts reported in the accompanying unaudited condensed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June 30, 2016 and December 31, 2015 and the consolidated statements of income and comprehensive
income for the six months ended June 30, 2016 and 2015 have been translated into U.S. dollars at the average rates during the periods
the transactions were recognized. The resulting translation adjustments are recorded as other comprehensive (loss) income. The
following are the exchange rates used by the Company as of June 30, 2016 and December 31, 2015, and for the six months ended June
30, 2016 and 2015.
December 31, 2015
Exchange rates as of the date specified 6.4936:1 RMB to USD
7.7510:1 HKD to USD
Average exchange rates for the years ended 6.2245:1 RMB to USD
7.7521:1 HKD to USD
June 30, 2016 June 30, 2015
Exchange rates as of the date specified 6.6312:1 RMB to USD 6.1136:1 RMB to USD
7.7588:1 HKD to USD 7.7544:1 HKD to USD
Average exchange rates for the six-months ended 6.5264:1 RMB to USD 6.1294:1 RMB to USD
7.7669:1 HKD to USD 7.7544:1 HKD to USD </t>
  </si>
  <si>
    <t>Cash and Cash Equivalents</t>
  </si>
  <si>
    <t>For purposes of the consolidated statements
of cash flows, cash equivalents include all highly liquid debt instruments with original maturities of three months or less which
are not securing any corporate obligations. As of June 30, 2016 and December 31, 2015,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June 30, 2016 and December 31, 2015, the
restricted cash was $4,213 and $157, respectively, which was primarily composed of cash deposited into CeraVest loan investor accounts.
These cash balances belong to the respective investors and therefore the Company does not have any control over those deposits.</t>
  </si>
  <si>
    <t>Other financing Receivables, net</t>
  </si>
  <si>
    <t>Other financing receivables, net represent current
and overdue financing provided to registered customers on the CeraPay platform, usually with an original term of 30 days. Other
financing receivables become overdue after an eight day grace period from the monthly due date.</t>
  </si>
  <si>
    <t>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t>
  </si>
  <si>
    <t>Borrowed funds from CeraVest investors</t>
  </si>
  <si>
    <t>Borrowed funds from CeraVest loan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the CeraPay
users. These payables bear interest at a weighted average interest rate of 8.32% for fixed and 8.03% for flexible term per annum
as of June 30, 2016, respectively.</t>
  </si>
  <si>
    <t>The allowance for credit losses, which includes
the allowance for other financing receivables and loans, net represents managements estimate of probable losses inherent
in the Companys internet-based business. The Company determines that both the other financing receivables and loans, net
represent large groups of smaller-balance homogeneous loans to the CeraPay and CeraVest customers based on their similar general
credit risk characteristics, and evaluates the allowance for receivables due from CeraPay and CeraVest customers respectively.
When evaluating the credit losses, the Company normally bases it on its historical loss experience derived from the commercial
vehicle sales, leasing and support business, which has a similar credit portfolio with the existing internet-based borrowers, and
also makes reference to the experience of other entities in the same business. The Company performs periodic and systematic
detailed reviews of its other financing receivables and loans, net, to identify credit risks and to assess the overall
collectability of those portfolios, and may adjust its estimates on allowance of credit losses when new circumstances arise.</t>
  </si>
  <si>
    <t>Concentration of Credit Risk</t>
  </si>
  <si>
    <t>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t>
  </si>
  <si>
    <t>Property, Equipment, and Leasehold Improvements, net</t>
  </si>
  <si>
    <t xml:space="preserve">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 </t>
  </si>
  <si>
    <t>Fair Value of Financial Instruments</t>
  </si>
  <si>
    <t xml:space="preserve">Financial instruments consist primarily of cash
and cash equivalents, restricted cash, prepaid expenses, other financing receivables, loans, short-term bank borrowings, borrowed
funds from CeraVest loan investors, financing payables, related parties, other payables and accrued liabilities, income taxes payable,
and current portion of long-term bank borrowings. The carrying amounts of the short-term financial instruments at June 30, 2016
and December 31, 2015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June 30, 2016 and December 31, 2015, there
were no assets or liabilities within the continued operations that were measured and reported at fair value on a recurring basis. </t>
  </si>
  <si>
    <t>Comprehensive (Loss) Income</t>
  </si>
  <si>
    <t xml:space="preserve">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during the periods ended June 30, 2016 and 2015. </t>
  </si>
  <si>
    <t>Commitments and Contingencies</t>
  </si>
  <si>
    <t>In the normal course of business, the Company
is subject to contingencies, including legal proceedings and claims arising out of the business that relate to a wide range of
matters, including among oth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 xml:space="preserve">Service Charges Service charges consists of various fees. For
CeraPay it includes transaction fees, penalty fees and late fees.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CeraVest fees are derived from borrowers. We
charge borrowers with penalties and late fees, which are classified as service charges, if they become delinquent in repaying a
CeraVest loan.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We also charge borrowers an origination fee upon the establishment of CeraVest
loans and amortize it throughout the period of the loan.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t>
  </si>
  <si>
    <t>Advertising</t>
  </si>
  <si>
    <t xml:space="preserve">The Company expenses advertising costs as incurred.
Advertising expenses totaled approximately $120 and $268 for the six months ended June 30, 2016 and 2015, respectively, and are
included in selling and marketing expense in the accompanying consolidated statements of operations. </t>
  </si>
  <si>
    <t>Product Development Expense</t>
  </si>
  <si>
    <t>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t>
  </si>
  <si>
    <t>Value added Tax and Business Tax</t>
  </si>
  <si>
    <t>All of the Companys operations are subject
to VAT starting in May 2016.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ervice revenues are subject to a VAT of 6%. Prior to May 2016, the Companys PRC subsidiaries
were subject to business tax of 5% for their revenues from the internet-based businesses, membership fee, interest from sales-type
leases, management servicing fee, commission fee, revenues from tires, fuel and insurance financing services, and rental income.
Since May 1, 2016, the Company has completed the transition from business tax to VAT as required by Chinas new tax regulations.</t>
  </si>
  <si>
    <t>Income Taxes</t>
  </si>
  <si>
    <t>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expected period of realization.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 did not have any material interest or penalties associated with tax positions and did not
have any significant unrecognized uncertain tax positions as of December 31, 2015 and 2014 respectively. The Companys Chinese subsidiaries are
subject to taxation in the PRC. The PRC income tax returns are generally not subject to examination by the tax authorities for
tax years before 2010. With a few exceptions, the tax years 2010 - 2015 remain open to examination by tax authorities in the PRC.
The tax years 2012 - 2015 for US entities remains open to examination by tax authorities in the US.</t>
  </si>
  <si>
    <t>Segment Reporting</t>
  </si>
  <si>
    <t xml:space="preserve">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operations consist of two reporting
and operating segments, the internet-based business and property lease and management business. </t>
  </si>
  <si>
    <t>Earnings Per Share</t>
  </si>
  <si>
    <t xml:space="preserve">The Company computes earnings (los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Basic and diluted (loss) earnings per share
for each of the periods presented are calculated as follows:
Three months ended June 30, Six months ended June 30,
2016 2015 2016 2015
Income (loss) from continuing operations 840 25 1,696 (3,037 )
(Loss) income from discontinued operations, net of taxes (835 ) 2,987 (1,207 ) 8,715
Net income 5 3,012 489 5,678
Earnings per share
Basic
Continuing operations $ 0.04 $ 0.00 $ 0.07 $ (0.13 )
Discontinued operations (0.04 ) 0.13 (0.05 ) 0.37
$ 0.00 $ 0.13 $ 0.02 $ 0.24
Diluted
Continuing operations $ 0.03 $ (0.00 ) $ 0.07 $ (0.13 )
Discontinued operations (0.04 ) 0.12 (0.05 ) 0.36
$ (0.01 ) $ 0.12 $ 0.02 $ 0.23
Weighted average shares outstanding
Basic 23,553,541 23,549,644 23,553,923 23,549,644
Diluted 24,070,599 24,258,035 24,130,698 24,262,250 </t>
  </si>
  <si>
    <t>Share-Based Payments</t>
  </si>
  <si>
    <t xml:space="preserve">The Company records all share-based payment
grants of employee stock options to employees in the financial statements based on their fair values on grant date and amortizes
to expense on a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 </t>
  </si>
  <si>
    <t>Recently Issued Accounting Pronouncements</t>
  </si>
  <si>
    <t xml:space="preserve">In May 2014, the FASB issued Accounting Standards
Update 2014-09, Revenue from Contracts with Customers, or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This guidance will be effective
as to us on January 1, 2018 and can be applied either retrospectively to each period presented or as a cumulative-effect adjustment
as of the date of adoption. We are evaluating the impact of adopting ASU 2014-09 on our consolidated financial statements.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its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its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of adopting ASU 2016-09 on our consolidated financial statements. In June 2016, the FASB issued ASU No. 2016-13,
Financing Instruments-Credit Losses (Topic 326): Measure of Credit Losses on Financial Instruments. The amendments change the guidance
on the impairment of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in this update are effective for annual periods beginning after December 15, 2019, and interim periods within those annual periods.
We are evaluating the impact of adopting ASU 2016-13 on our consolidated financial statements. Recently issued ASUs by the FASB, except for
the ones mentioned above, are not expected to have a significant impact on the Companys consolidated results of operations
or financial position. </t>
  </si>
  <si>
    <t>1. BACKGROUND (Tables)</t>
  </si>
  <si>
    <t>Background Tables</t>
  </si>
  <si>
    <t>Schedule of financial statement amounts and balances of the VIEs</t>
  </si>
  <si>
    <t xml:space="preserve">June 30, December 31,
2016 2015
(unaudited)
Total assets $ 805,031 $ 636,526
Total liabilities 444,727 347,188
Six months ended
June 30,
2016 2015
(unaudited) (unaudited)
Revenues $ 35,669 $ 9,764
Net income (loss) from continued operations 392 (2,234 )
Net income (loss) from discontinued operations 1,567 (7,266 ) </t>
  </si>
  <si>
    <t>2. BASIS OF PRESENTATION AND SUMMARY OF SIGNIFICANT ACCOUNTING POLICIES (Tables)</t>
  </si>
  <si>
    <t>Schedule of exchange rates used</t>
  </si>
  <si>
    <t>December 31, 2015
Exchange rates as of the date specified 6.4936:1 RMB to USD
7.7510:1 HKD to USD
Average exchange rates for the years ended 6.2245:1 RMB to USD
7.7521:1 HKD to USD
June 30, 2016 June 30, 2015
Exchange rates as of the date specified 6.6312:1 RMB to USD 6.1136:1 RMB to USD
7.7588:1 HKD to USD 7.7544:1 HKD to USD
Average exchange rates for the six-months ended 6.5264:1 RMB to USD 6.1294:1 RMB to USD
7.7669:1 HKD to USD 7.7544:1 HKD to USD</t>
  </si>
  <si>
    <t>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Schedule of earnings per share calculation</t>
  </si>
  <si>
    <t xml:space="preserve">Three months ended June 30, Six months ended June 30,
2016 2015 2016 2015
Income (loss) from continuing operations 840 25 1,696 (3,037 )
(Loss) income from discontinued operations, net of taxes (835 ) 2,987 (1,207 ) 8,715
Net income 5 3,012 489 5,678
Earnings per share
Basic
Continuing operations $ 0.04 $ 0.00 $ 0.07 $ (0.13 )
Discontinued operations (0.04 ) 0.13 (0.05 ) 0.37
$ 0.00 $ 0.13 $ 0.02 $ 0.24
Diluted
Continuing operations $ 0.03 $ (0.00 ) $ 0.07 $ (0.13 )
Discontinued operations (0.04 ) 0.12 (0.05 ) 0.36
$ (0.01 ) $ 0.12 $ 0.02 $ 0.23
Weighted average shares outstanding
Basic 23,553,541 23,549,644 23,553,923 23,549,644
Diluted 24,070,599 24,258,035 24,130,698 24,262,250 </t>
  </si>
  <si>
    <t>3. DISCONTINUED OPERATIONS (Tables)</t>
  </si>
  <si>
    <t>Discontinued Operations Tables</t>
  </si>
  <si>
    <t>Schedule of assets and liabilities, discontinued operations</t>
  </si>
  <si>
    <t xml:space="preserve">June 30, December 31,
2016 2015
(unaudited)
Assets classified as discontinued operations
Accounts receivable, net $ 18,951 $ 27,688
Prepaid expenses and other current assets 2,681 3,100
Inventories 1,562 4,330
Current maturities of long-term net investment in direct financing and sales-type leases, net of provision for credit losses 15,721 63,774
Short-term net investment in sales-type leases 79 5,703
Total current assets 38,994 104,595
Long-term net investment in direct financing and sales-type leases, net of current maturities 45 3,064
Deferred income tax assets 10,235 12,186
Total non-current assets 10,280 15,250
Total assets $ 49,274 $ 119,845
June 30, December 31,
2016 2015
(unaudited)
Liabilities classified as discontinued operations
Income tax payable ─ 111
Other payables and accrued liabilities 10,165 11,795
Long-term payables, current portion ─ ─
Short-term bonds payable ─ 36,738
Financing payables, related parties 1,804 1,801
Total current liabilities 11,969 50,445
Long-term payables 915 2,587
Total non-current liabilities 915 2,587
Total liabilities $ 12,884 $ 53,032 </t>
  </si>
  <si>
    <t>Revenues and income from discontinued operations</t>
  </si>
  <si>
    <t xml:space="preserve">Three months ended June 30, Six months ended June 30,
2016 2015 2016 2015
Revenues $ 2,356 $ 66,833 $ 5,194 $ 132,759
Income (loss) from discontinued operations (1,500 ) 4,362 (1,455 ) 12,252
Income tax provision (benefit) (665 ) 1,375 (248 ) 3,537
Income (loss) from discontinued operation, net of income tax $ (835 ) $ 2,987 $ (1,207 ) $ 8,715 </t>
  </si>
  <si>
    <t>4. OTHER FINANCING RECEIVABLES, NET (Tables)</t>
  </si>
  <si>
    <t>Components of Financing Receivables</t>
  </si>
  <si>
    <t xml:space="preserve">June 30, December 31,
2016 2015
(unaudited)
Other financing receivables $ 292,425 $ 242,543
Less: Provision for credit losses (13,465 ) (7,194 )
Other financing receivables, net $ 278,960 $ 235,349 </t>
  </si>
  <si>
    <t>Carrying amount of other financing receivables</t>
  </si>
  <si>
    <t xml:space="preserve">June 30, 2016 (Unaudited) Current Past due Total carrying amount
Gross other financing receivables $ 246,211 $ 46,214 $ 292,425
Less: Provision for credit losses ─ (13,465 ) (13,465 )
Net other financing receivables, net $ 246,211 $ 32,749 $ 278,960
December 31, 2015 Current Past due Total carrying amount
Gross other financing receivables $ 208,159 $ 34,384 $ 242,543
Less: Provision for credit losses - (7,194 ) (7,194 )
Net other financing receivables, net $ 208,159 $ 27,190 $ 235,349 </t>
  </si>
  <si>
    <t>Age analysis of past due receivables</t>
  </si>
  <si>
    <t xml:space="preserve">June 30, December 31,
2016 2015
(unaudited)
Less than 90 days $ 10,791 $ 16,269
Over 90 days 35,423 18,115
Subtotal 46,214 34,384
Less: Provision for credit losses (13,465 ) (7,194 )
Total $ 32,749 $ 27,190 </t>
  </si>
  <si>
    <t>5. LOANS, NET (Tables)</t>
  </si>
  <si>
    <t>Components of loans</t>
  </si>
  <si>
    <t xml:space="preserve">June 30, December 31,
2016 2015
(unaudited)
Loans $ 382,767 $ 253,268
Less: Provision for credit losses (5,239 ) (2,609 )
Less: Deferred loan origination fees (3,145 ) ─
Loans, net $ 374,383 $ 250,659 </t>
  </si>
  <si>
    <t>Carrying amount of the loans</t>
  </si>
  <si>
    <t xml:space="preserve">June 30, 2016 (Unaudited) Current Past due Total carrying amount
Gross loans $ 362,682 $ 20,086 $ 382,768
Less: Provision for credit losses (3,554 ) (1,686 ) (5,239 )
Less: Deferred loan origination fees (3,145 ) ─ (3,145 )
Loans, net $ 355,983 $ 18,400 $ 374,383
December 31, 2015 Current Past due Total carrying amount
Gross loans $ 246,279 $ 6,989 $ 253,268
Less: Provision for credit losses (2,407 ) (202 ) (2,609 )
Less: Deferred loan origination fees ─ ─ ─
Loans, net $ 243,872 $ 6,787 $ 250,659 </t>
  </si>
  <si>
    <t>Age analysis of past due loans</t>
  </si>
  <si>
    <t xml:space="preserve">June 30, December 31,
2016 2015
(unaudited)
Less than 90 days $ 9,954 $ 5,749
Over 90 days 10,132 1,240
Subtotal 20,086 6,989
Less: allowance for credit losses (1,686 ) (202 )
Total $ 18,400 $ 6,787 </t>
  </si>
  <si>
    <t>6. PREPAID EXPENSES AND OTHER CURRENT ASSETS (Tables)</t>
  </si>
  <si>
    <t>Summary of prepaid expenses and other current assets</t>
  </si>
  <si>
    <t xml:space="preserve">June 30, December 31,
2016 2015
(unaudited)
Short-term advances 521 161
Temporary advances to employees 210 28
Prepaid rent 359 288
Prepaid other taxes 364 314
Other current assets 883 729
Total $ 2,338 $ 1,520 </t>
  </si>
  <si>
    <t>7. PROPERTY, EQUIPMENT AND LEASEHOLD IMPROVEMENTS, NET (Tables)</t>
  </si>
  <si>
    <t>Summary of property, equipment and leasehold improvements</t>
  </si>
  <si>
    <t xml:space="preserve">June 30 December 31,
2016 2015
(unaudited)
Buildings and leasehold improvements $ 70,138 $ 72,134
Furniture and fixtures 5,797 6,970
Equipment 5,735 5,857
Company automobiles 1,235 1,441
Total 82,905 86,402
Less: Accumulated depreciation and amortization (11,985 ) (12,585 )
Property, equipment and leasehold improvements, net $ 70,920 $ 73,817 </t>
  </si>
  <si>
    <t>Schedule of property on operating leases and property held for lease by major classes</t>
  </si>
  <si>
    <t xml:space="preserve">June 30 December 31,
2016 2015
(unaudited)
Buildings and leasehold improvements $ 58,524 $ 57,827
Equipment 4,814 4,838
Total 63,338 62,665
Less: Accumulated depreciation (5,798 ) (4,378 )
Total $ 57,540 $ 58,287 </t>
  </si>
  <si>
    <t>8. OTHER PAYABLES AND ACCRUED LIABILITIES (Tables)</t>
  </si>
  <si>
    <t>Schedule of Other payables and accrued liabilities</t>
  </si>
  <si>
    <t xml:space="preserve">June 30 December 31,
2016 2015
(unaudited)
CeraVest security deposits
from borrowers $ 36,352 $ 22,755
Temporary payables to Cerapay merchants 8,914 3,042
Funds due to CeraVest borrowers 15,572 
Purchasing funds from CeraVest loan investors 2,943 
Payables related to properties 617 747
Rental deposits 1,760 2,032
Accrued expenses 3,516 2,646
Business and other tax payables 1,291 940
Salary payable 1,915 1,584
Interest payable for bank borrowings 227 253
Other current liabilities  1,807
Total $ 73,107 $ 35,806 </t>
  </si>
  <si>
    <t>9. THIRD PARTY BORROWINGS (Tables)</t>
  </si>
  <si>
    <t>Summary of short-term borrowings</t>
  </si>
  <si>
    <t xml:space="preserve">Weighted-average interest rate
June 30 December 31, June 30 December 31,
2016 2015 Maturities 2016 2015
(unaudited)
Short-term bank loans 5.18 % 5.93 % November 2016 to March 2017 $ 88,370 $ 75,921 </t>
  </si>
  <si>
    <t>Summary of long-term borrowings</t>
  </si>
  <si>
    <t xml:space="preserve">Weighted-average interest rate
June 30, December 31, June 30, December 31,
2016 2015 Maturities 2016 2015
(unaudited)
Long-term bank loans, current portion 6.77 % 6.77 % August 2016 $ 12,064 $ 13,860
Total $ 12,064 13,860 </t>
  </si>
  <si>
    <t>10. BORROWED FUNDS FROM CERAVEST INVESTORS (Tables)</t>
  </si>
  <si>
    <t>Borrowed Funds From Ceravest Investors Tables</t>
  </si>
  <si>
    <t>Summary of the Company's borrowed funds from CeraVest investors</t>
  </si>
  <si>
    <t xml:space="preserve">Weighted-average interest rate
June 30, December 31, June 30, December 31,
2016 2015 Maturities 2016 2015
(unaudited)
Borrowed funds from CeraVest loan investors-CeraVest Fixed (inclusive of interest payable $2,001 and $1,965 as of June 30, 2016 and December 31, 2015, respectively) 8.32 % 8.33 % July 2016 to December 2016 $ 102,981 $ 97,392
-CeraVest Flex (inclusive of interest payable $2,006 and $511 as of June 30, 2016 and December 31, 2015, respectively) 8.03 % 8.03 %  243,392 105,333
Total $ 346,373 $ 202,725 </t>
  </si>
  <si>
    <t>11. INCOME TAXES (Tables)</t>
  </si>
  <si>
    <t>Schedule of Components of Income Tax Expense (Benefit)</t>
  </si>
  <si>
    <t>Three months ended June 30, Six months ended June 30,
2016 2015 2016 2015
(unaudited) (unaudited) (unaudited) (unaudited)
Current $ 1,956 $  $ 2,912 $ 142
Deferred (1,553 ) 80 (2,082 ) (1,118 )
Total $ 403 $ 80 $ 884 $ (976 )</t>
  </si>
  <si>
    <t>Schedule of Deferred Tax Assets and Liabilities</t>
  </si>
  <si>
    <t xml:space="preserve">June 30, December 31,
2016 2015
(unaudited)
Deferred income tax assets:
Provision for credit losses $ 4,676 $ 2,451
Accrued liabilities 3,704 2,785
Tax loss carry forward 2,766 1,775
Deferred income tax assets $ 11,146 $ 7,011 </t>
  </si>
  <si>
    <t>Schedule of Effective Income Tax Rate Reconciliation</t>
  </si>
  <si>
    <t>Three months ended June 30, Six months ended June 30,
2016 2015 2016 2015
(unaudited) (unaudited) (unaudited) (unaudited)
Statutory rate 25.0 % 25.0 % 25.0 % 25.0 %
Non-deductible expenses 14.6 % 138.1 % 13.6 % (4.0 )%
Non-taxable income (7.2 )% (87.4 )% (4.3 )% 3.4 %
Effective tax rate 32.4 % 75.6 % 34.3 % 24.4 %</t>
  </si>
  <si>
    <t>12. COMMITMENTS AND CONTINGENCIES (Tables)</t>
  </si>
  <si>
    <t>Schedule of Future Minimum Rental Payments for Operating Leases</t>
  </si>
  <si>
    <t xml:space="preserve">Year Ending December 31, Future Minimum Payments
2016 (six months) $ 178
2017 221
2018 46
2019 2
2020 
Total $ 446 </t>
  </si>
  <si>
    <t>13. FUTURE MINIMUM RENTAL INCOME UNDER OPERATING LEASES (Tables)</t>
  </si>
  <si>
    <t>Future minimum rental income under operating leases</t>
  </si>
  <si>
    <t xml:space="preserve">Year Ending December 31, Future Minimum Rentals
2016 (six months) $ 4,743
2017 5,119
2018 2,317
2019 1,475
2020 and after 1,451
Total $ 15,105 </t>
  </si>
  <si>
    <t>14. SEGMENT REPORTING (Tables)</t>
  </si>
  <si>
    <t>Segment Reporting Tables</t>
  </si>
  <si>
    <t>Segment reporting</t>
  </si>
  <si>
    <t xml:space="preserve">Three months ended June 30, 2016 (unaudited)
Internet-based Business Office Leasing Total
Segment Income $ 25,787 $ 2,496 $ 28,283
Property and management cost  502 502
Provision for credit losses 6,849  6,849
Interest expense 8,171  8,171
Interest expense, related parties 571 578 1,149
Segment income before taxes $ 10,196 $ 1,416 $ 11,612 Six months ended June 30, 2016 (unaudited)
Internet-based Business Office Leasing Total
Segment Income $ 44,213 $ 4,996 $ 49,209
Property and management cost  999 999
Provision for credit losses 9,250  9250
Interest expense 14,627  14,627
Interest expense, related parties 1,749 872 2,621
Segment income before taxes $ 18,587 $ 3,125 $ 21,712 Three months ended June 30, 2015 (unaudited)
Internet-based Business Office Leasing Total
Segment Income $ 8,818 $ 2,433 $ 11,251
Property and management cost  556 556
Provision for credit losses 1,094  1,094
Interest expense 4,435  4,435
Interest expense, related parties 639 138 777
Segment income before taxes $ 2,650 $ 1,739 $ 4,389 Six months ended June 30, 2015 (unaudited)
Internet-based Business Office Leasing Total
Segment Income $ 12,392 $ 4,629 $ 17,021
Property and management cost  1,126 1,126
Provision for credit losses 1,743  1,743
Interest expense 7,838  7,838
Interest expense, related parties 1,297 582 1,879
Segment income before taxes $ 1,514 $ 2,921 $ 4,435 </t>
  </si>
  <si>
    <t>15. RELATED PARTY BALANCES AND TRANSACTIONS (Tables)</t>
  </si>
  <si>
    <t>Due to affiliates</t>
  </si>
  <si>
    <t>June 30, December 31,
Notes 2016 2015
(unaudited)
Mr. Li $ 144 $ 144
Alliance Rich (1 ) 4,167 4,088
Hebei Kaiyuan (1 ) 4,423 4,400
Smart Success (1 ) 9 9
Hebei Ruijie Hotel Management Company (1 ) 45,572 39,608
Ruituo (2 ) 63,523 58,536
Beiguo Auto (3 )  23
Xinji Beiguo Mall (3 )  61
Total $ 117,838 $ 106,869 Notes:
(1) Entity controlled by Mr. Li.
(2) Entity controlled by Mr. Lis brother.
(3) Entity in which Mr. Li is the indirect beneficial owner of approximately 20.92%.</t>
  </si>
  <si>
    <t>Accounts payable, related parties</t>
  </si>
  <si>
    <t>June 30, December 31,
Note 2016 2015
(unaudited)
Mr. Chen Lei (1 ) $ 3,341 $ 2,716
Total $ 3,341 $ 2,716
(1) During the periods presented, Chen Lei, the senior vice president, has provided to the Company through the CeraVest platform for the purpose of funding CeraVest loans with a six-month term and are secured by the counterpart loans, net. These payables represent two types of investment, CeraVest Fixed and CeraVest Flex, amounting to $3.3 million and $2.7 million, with weighted average interest rate of 8.62% and 8.03% per annum as of June 30, 2016 and December 31, 2015, respectively.</t>
  </si>
  <si>
    <t>Schedule of related party transactions</t>
  </si>
  <si>
    <t>Six months ended June 30,
Notes 2016 2015
(unaudited) (unaudited)
Capital nature:
Ruituo (3) (c) $ 402,278 $ 48,394
Ruituo (3) (d) 1,522 494
Mr. Li (4) (a) 125,031 183,868
Hebei Ruijie Hotel Management Company (1) (b) 43,286 39,776
Hebei Ruijie Hotel Management Company (1) (a)  24,472
Beiguo Auto (5) (c)  182
Beiguo Auto (5) (d) 1 37
Xinji Beiguo Mall (5) (c)  36,666
Xinji Beiguo Mall (5) (d)  529
Ruituo (3) (a) 24,472
Alliance Rich (1) (d) 83 84
Mr. Wei (6) (a) 15,322 16,314
Trading nature:
Hebei Kaiyuan (1) (d) 142 155
Hebei Ruijie Hotel Management Company (1) (d) 867 581
Hebei Ruijie Hotel Management (1) (e) 589 572 Related party transactions classified as capital nature principally
involve providing sources of financing for the Company. Those classified as trading nature tend to be periodic in nature or for
operating purposes. Notes:
(1) Entity controlled by Mr. Li.
(2) Entity in which Mr. Lis brother holds a 40% equity interest.
(3) Entity controlled by Mr. Lis brother.
(4) The Chairman and Chief Executive Officer of Fincera.
(5) Entity in which Mr. Li is the indirect beneficial owner of approximately 20.92%.
(6) The Chief Operating Officer of Fincera. Nature of transaction:
(a) Bank loan guarantee provided by the affiliates to the Company.
(b) Loan provided to the Company during the period.
(c) Internet-based financing provided to the Company during the year.
(d) Interest expenses incurred by the Company during the period.
(e) Conference fees.</t>
  </si>
  <si>
    <t>1. BACKGROUND (Details) - USD ($) $ in Thousands</t>
  </si>
  <si>
    <t>Revenues</t>
  </si>
  <si>
    <t>Net income (loss) from continued operations</t>
  </si>
  <si>
    <t>Net income (loss) from discontinued operations</t>
  </si>
  <si>
    <t>2. BASIS OF PRESENTATION AND SUMMARY OF SIGNIFICANT ACCOUNTING POLICIES (Details)</t>
  </si>
  <si>
    <t>12 Months Ended</t>
  </si>
  <si>
    <t>Renminbi</t>
  </si>
  <si>
    <t>Exchange rate at year end</t>
  </si>
  <si>
    <t>663.12%</t>
  </si>
  <si>
    <t>311.36%</t>
  </si>
  <si>
    <t>649.36%</t>
  </si>
  <si>
    <t>Hong Kong dollars</t>
  </si>
  <si>
    <t>775.88%</t>
  </si>
  <si>
    <t>775.44%</t>
  </si>
  <si>
    <t>775.10%</t>
  </si>
  <si>
    <t>Average exchange rates for year | Renminbi</t>
  </si>
  <si>
    <t>652.64%</t>
  </si>
  <si>
    <t>612.94%</t>
  </si>
  <si>
    <t>622.45%</t>
  </si>
  <si>
    <t>Average exchange rates for year | Hong Kong dollars</t>
  </si>
  <si>
    <t>776.69%</t>
  </si>
  <si>
    <t>775.21%</t>
  </si>
  <si>
    <t>2. BASIS OF PRESENTATION AND SUMMARY OF SIGNIFICANT ACCOUNTING POLICIES (Details 1)</t>
  </si>
  <si>
    <t>Building</t>
  </si>
  <si>
    <t>Useful life</t>
  </si>
  <si>
    <t>40 years</t>
  </si>
  <si>
    <t>Equipment</t>
  </si>
  <si>
    <t>5 - 10 years</t>
  </si>
  <si>
    <t>Furniture and fixtures</t>
  </si>
  <si>
    <t>Company automobiles</t>
  </si>
  <si>
    <t>3 - 5 years</t>
  </si>
  <si>
    <t>Leasehold improvements</t>
  </si>
  <si>
    <t>Shorter of the remaining lease terms and estimated useful lives</t>
  </si>
  <si>
    <t>2. BASIS OF PRESENTATION AND SUMMARY OF SIGNIFICANT ACCOUNTING POLICIES (Details 2) - USD ($) $ / shares in Units, $ in Thousands</t>
  </si>
  <si>
    <t>Earnings per share</t>
  </si>
  <si>
    <t>Weighted average number of common shares outstanding - Basic</t>
  </si>
  <si>
    <t>Weighted average number of common shares outstanding - Diluted</t>
  </si>
  <si>
    <t>3. DISCONTINUED OPERATIONS (Details) - USD ($) $ in Thousands</t>
  </si>
  <si>
    <t>Assets classified as discontinued operations</t>
  </si>
  <si>
    <t>Accounts receivable, net</t>
  </si>
  <si>
    <t>Inventories</t>
  </si>
  <si>
    <t>Current maturities of long-term net investment in direct financing and sales-type leases, net of provision for credit losses</t>
  </si>
  <si>
    <t>Short-term net investment in sales-type leases</t>
  </si>
  <si>
    <t>Long-term net investment in direct financing and sales-type leases, net of current maturities</t>
  </si>
  <si>
    <t>Total non-current assets</t>
  </si>
  <si>
    <t>Liabilities classified as discontinued operations</t>
  </si>
  <si>
    <t>Income tax payable</t>
  </si>
  <si>
    <t>Other payables and accrued liabilities</t>
  </si>
  <si>
    <t>Long-term payables, current portion</t>
  </si>
  <si>
    <t>Short-term bonds payable</t>
  </si>
  <si>
    <t>Long-term payables</t>
  </si>
  <si>
    <t>Total non-current liabilities</t>
  </si>
  <si>
    <t>3. DISCONTINUED OPERATIONS (Details 1) - USD ($) $ in Thousands</t>
  </si>
  <si>
    <t>Discontinued Operations Details 1</t>
  </si>
  <si>
    <t>Income (loss) from discontinued operations</t>
  </si>
  <si>
    <t>Income (loss) from discontinued operation, net of income tax</t>
  </si>
  <si>
    <t>4. OTHER FINANCING RECEIVABLES (Details) - USD ($) $ in Thousands</t>
  </si>
  <si>
    <t>Other Financing Receivables Details</t>
  </si>
  <si>
    <t>Other financing receivables</t>
  </si>
  <si>
    <t>Less: Provision for credit losses</t>
  </si>
  <si>
    <t>4. OTHER FINANCING RECEIVABLES (Details 1) - USD ($) $ in Thousands</t>
  </si>
  <si>
    <t>Gross other financing receivables</t>
  </si>
  <si>
    <t>Net other financing receivables, net</t>
  </si>
  <si>
    <t>Current</t>
  </si>
  <si>
    <t>Past Due</t>
  </si>
  <si>
    <t>4. OTHER FINANCING RECEIVABLES (Details 2) - USD ($) $ in Thousands</t>
  </si>
  <si>
    <t>Less than 90 days</t>
  </si>
  <si>
    <t>Over 90 days</t>
  </si>
  <si>
    <t>5. LOANS, NET (Details) - USD ($) $ in Thousands</t>
  </si>
  <si>
    <t>Loans Net Details</t>
  </si>
  <si>
    <t>Loans</t>
  </si>
  <si>
    <t>Less: Deferred loan origination fees</t>
  </si>
  <si>
    <t xml:space="preserve">Loans, net </t>
  </si>
  <si>
    <t>5. LOANS, NET (Details 1) - USD ($) $ in Thousands</t>
  </si>
  <si>
    <t>5. LOANS, NET (Details 2) - USD ($) $ in Thousands</t>
  </si>
  <si>
    <t>6. PREPAID EXPENSES AND OTHER CURRENT ASSETS (Details) - USD ($) $ in Thousands</t>
  </si>
  <si>
    <t>Short-term advances</t>
  </si>
  <si>
    <t>Temporary advances to employees</t>
  </si>
  <si>
    <t>Prepaid rent</t>
  </si>
  <si>
    <t>Prepaid other taxes</t>
  </si>
  <si>
    <t>Other current assets</t>
  </si>
  <si>
    <t>Total</t>
  </si>
  <si>
    <t>7. PROPERTY, EQUIPMENT AND LEASEHOLD IMPROVEMENTS, NET (Details) - USD ($) $ in Thousands</t>
  </si>
  <si>
    <t>Buildings and Leasehold improvements</t>
  </si>
  <si>
    <t>Less: accumulated depreciation and amortization</t>
  </si>
  <si>
    <t>7. PROPERTY, EQUIPMENT AND LEASEHOLD IMPROVEMENTS, NET (Details 1) - USD ($) $ in Thousands</t>
  </si>
  <si>
    <t>Investment in property on operating leases</t>
  </si>
  <si>
    <t>Less: Accumulated depreciation</t>
  </si>
  <si>
    <t>Buildings and leasehold improvements</t>
  </si>
  <si>
    <t>Machinery and equipment</t>
  </si>
  <si>
    <t>7. PROPERTY, EQUIPMENT AND LEASEHOLD IMPROVEMENTS, NET (Details Narrative) - USD ($) $ in Thousands</t>
  </si>
  <si>
    <t>Property Equipment And Leasehold Improvements Net Details Narrative</t>
  </si>
  <si>
    <t>Depreciation, Depletion and Amortization</t>
  </si>
  <si>
    <t>8. OTHER PAYABLES AND ACCRUED LIABILITIES (Details) - USD ($) $ in Thousands</t>
  </si>
  <si>
    <t>CeraVest security deposits from borrowers</t>
  </si>
  <si>
    <t>Temporary payments to CeraPay merchants</t>
  </si>
  <si>
    <t>Funds due to CeraVest borrowers</t>
  </si>
  <si>
    <t>Purchasing funds from CeraVest loan investors</t>
  </si>
  <si>
    <t>Payables related to properties</t>
  </si>
  <si>
    <t>Rental deposits</t>
  </si>
  <si>
    <t>Accrued expenses</t>
  </si>
  <si>
    <t>Business and other tax payables</t>
  </si>
  <si>
    <t>Salary payable</t>
  </si>
  <si>
    <t>Interest payable for bank borrowings</t>
  </si>
  <si>
    <t>Other current liabilities</t>
  </si>
  <si>
    <t>9. THIRD PARTY BORROWINGS (Details) - USD ($) $ in Thousands</t>
  </si>
  <si>
    <t>Short Term Bank Loans Weighted Average Interest Rate</t>
  </si>
  <si>
    <t>5.18%</t>
  </si>
  <si>
    <t>5.93%</t>
  </si>
  <si>
    <t>Short-term bank loans, Maturities</t>
  </si>
  <si>
    <t>November 2016 to March 2017</t>
  </si>
  <si>
    <t>9. THIRD PARTY BORROWINGS (Details 1) - USD ($) $ in Thousands</t>
  </si>
  <si>
    <t>Third Party Borrowings Details 1</t>
  </si>
  <si>
    <t>Long-term bank loans, current portion, Weighted Average Interest Rate</t>
  </si>
  <si>
    <t>6.77%</t>
  </si>
  <si>
    <t>Long-term bank loans, current portion</t>
  </si>
  <si>
    <t>Long-term bank loans, current</t>
  </si>
  <si>
    <t>10. BORROWED FUNDS FROM CERAVEST INVESTORS (Details) - USD ($) $ in Thousands</t>
  </si>
  <si>
    <t>CeraVest Fixed, Weighted Average Interest Rate</t>
  </si>
  <si>
    <t>8.32%</t>
  </si>
  <si>
    <t>8.33%</t>
  </si>
  <si>
    <t>CeraVest Flex, Weighted Average Interest Rate</t>
  </si>
  <si>
    <t>8.03%</t>
  </si>
  <si>
    <t>Borrowed Funds CeraVest Fixed, Maturities</t>
  </si>
  <si>
    <t>July 2016 to December 2016</t>
  </si>
  <si>
    <t>CeraVest Fixed</t>
  </si>
  <si>
    <t>CeraVest Flex</t>
  </si>
  <si>
    <t>11. INCOME TAXES (Details) - USD ($) $ in Thousands</t>
  </si>
  <si>
    <t>Deferred</t>
  </si>
  <si>
    <t>11. INCOME TAXES (Details 1) - USD ($) $ in Thousands</t>
  </si>
  <si>
    <t>Deferred income tax assets:</t>
  </si>
  <si>
    <t>Accrued liabilities</t>
  </si>
  <si>
    <t>Tax loss carry forward</t>
  </si>
  <si>
    <t>Deferred income tax assets - current</t>
  </si>
  <si>
    <t>11. INCOME TAXES (Details 2)</t>
  </si>
  <si>
    <t>Statutory rate</t>
  </si>
  <si>
    <t>25.00%</t>
  </si>
  <si>
    <t>Non-deductible expenses</t>
  </si>
  <si>
    <t>14.60%</t>
  </si>
  <si>
    <t>138.10%</t>
  </si>
  <si>
    <t>13.60%</t>
  </si>
  <si>
    <t>(4.00%)</t>
  </si>
  <si>
    <t>Non-taxable income</t>
  </si>
  <si>
    <t>(7.20%)</t>
  </si>
  <si>
    <t>(87.40%)</t>
  </si>
  <si>
    <t>(4.30%)</t>
  </si>
  <si>
    <t>3.40%</t>
  </si>
  <si>
    <t>Effective tax rate</t>
  </si>
  <si>
    <t>32.40%</t>
  </si>
  <si>
    <t>75.60%</t>
  </si>
  <si>
    <t>34.30%</t>
  </si>
  <si>
    <t>24.40%</t>
  </si>
  <si>
    <t>11. INCOME TAXES (Details Narrative) $ in Thousands</t>
  </si>
  <si>
    <t>Jun. 30, 2016USD ($)</t>
  </si>
  <si>
    <t>Income Taxes Details Narrative</t>
  </si>
  <si>
    <t>Operating Loss Carryforwards</t>
  </si>
  <si>
    <t>Operating Loss Carryforwards, Expiration Dates</t>
  </si>
  <si>
    <t>Jun. 30,
		2021</t>
  </si>
  <si>
    <t>12. COMMITMENTS AND CONTINGENCIES (Details) $ in Thousands</t>
  </si>
  <si>
    <t>Commitments And Contingencies Details</t>
  </si>
  <si>
    <t>2016 (six months)</t>
  </si>
  <si>
    <t>12. COMMITMENTS AND CONTINGENCIES (Details Narrative) - USD ($) $ in Thousands</t>
  </si>
  <si>
    <t>Commitments And Contingencies Details Narrative</t>
  </si>
  <si>
    <t>Operating Leases, Rent Expense</t>
  </si>
  <si>
    <t>13. FUTURE MINIMUM RENTAL INCOME UNDER OPERATING LEASES (Details) $ in Thousands</t>
  </si>
  <si>
    <t>2020 and after</t>
  </si>
  <si>
    <t>Kai Yuan Center</t>
  </si>
  <si>
    <t>14. SEGMENT REPORTING (Details) - USD ($) $ in Thousands</t>
  </si>
  <si>
    <t>Segment Income</t>
  </si>
  <si>
    <t>Segment income before taxes</t>
  </si>
  <si>
    <t>Internet-based business</t>
  </si>
  <si>
    <t>Office Leasing Segment</t>
  </si>
  <si>
    <t>14. SEGMENT REPORTING (Details Narrative) - USD ($) $ in Thousands</t>
  </si>
  <si>
    <t>Assets</t>
  </si>
  <si>
    <t>Other Segments</t>
  </si>
  <si>
    <t>15. RELATED PARTY BALANCES AND TRANSACTIONS (Details) - USD ($) $ in Thousands</t>
  </si>
  <si>
    <t>Mr. Li</t>
  </si>
  <si>
    <t>Alliance Rich</t>
  </si>
  <si>
    <t>[1]</t>
  </si>
  <si>
    <t>Hebei Kaiyuan</t>
  </si>
  <si>
    <t>Smart Success</t>
  </si>
  <si>
    <t>Hebei Ruijie Hotel Management Company</t>
  </si>
  <si>
    <t>Ruituo</t>
  </si>
  <si>
    <t>[2]</t>
  </si>
  <si>
    <t>Beiguo Auto</t>
  </si>
  <si>
    <t>[3]</t>
  </si>
  <si>
    <t>Xinji Beiguo Mall</t>
  </si>
  <si>
    <t>Entity controlled by Mr. Li.</t>
  </si>
  <si>
    <t>Entity controlled by Mr. Li's brother.</t>
  </si>
  <si>
    <t>Entity in which Mr. Li is the indirect beneficial owner of approximately 20.92%.</t>
  </si>
  <si>
    <t>15. RELATED PARTY BALANCES AND TRANSACTIONS (Details 3) - USD ($) $ in Thousands</t>
  </si>
  <si>
    <t>Accounts Payable, Related Parties</t>
  </si>
  <si>
    <t>Mr. Chen Lei</t>
  </si>
  <si>
    <t>During the periods presented, Chen Lei, the senior vice president, has provided to the Company through the CeraVest platform for the purpose of funding CeraVest loans with a six-month term and are secured by the counterpart loans, net. These payables represent two types of investment, CeraVest Fixed and CeraVest Flex, amounting to $3.3 million and $2.7 million, with weighted average interest rate of 8.62% and 8.03% per annum as of June 30, 2016 and December 31, 2015, respectivel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ugust &quot;#,##0_);_(&quot;Augus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18"/>
  </cols>
  <sheetData>
    <row r="1" spans="1:2">
      <c r="A1" s="1" t="s">
        <v>0</v>
      </c>
      <c r="B1" s="2" t="s">
        <v>1</v>
      </c>
    </row>
    <row r="2" spans="1:2">
      <c r="B2" s="2" t="s">
        <v>2</v>
      </c>
    </row>
    <row r="3" spans="1:2">
      <c r="A3" s="3" t="s">
        <v>3</v>
      </c>
    </row>
    <row r="4" spans="1:2">
      <c r="A4" s="4" t="s">
        <v>4</v>
      </c>
      <c r="B4" s="4" t="s">
        <v>5</v>
      </c>
    </row>
    <row r="5" spans="1:2">
      <c r="A5" s="4" t="s">
        <v>6</v>
      </c>
      <c r="B5" s="6" t="n">
        <v>1417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s">
        <v>23</v>
      </c>
    </row>
    <row r="15" spans="1:2">
      <c r="A15" s="4" t="s">
        <v>24</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19940</v>
      </c>
      <c r="C3" s="7" t="n">
        <v>61957</v>
      </c>
    </row>
    <row r="4" spans="1:3">
      <c r="A4" s="4" t="s">
        <v>29</v>
      </c>
      <c r="B4" s="6" t="n">
        <v>4213</v>
      </c>
      <c r="C4" s="6" t="n">
        <v>157</v>
      </c>
    </row>
    <row r="5" spans="1:3">
      <c r="A5" s="4" t="s">
        <v>30</v>
      </c>
      <c r="B5" s="6" t="n">
        <v>278960</v>
      </c>
      <c r="C5" s="6" t="n">
        <v>235349</v>
      </c>
    </row>
    <row r="6" spans="1:3">
      <c r="A6" s="4" t="s">
        <v>31</v>
      </c>
      <c r="B6" s="6" t="n">
        <v>374383</v>
      </c>
      <c r="C6" s="6" t="n">
        <v>250659</v>
      </c>
    </row>
    <row r="7" spans="1:3">
      <c r="A7" s="4" t="s">
        <v>32</v>
      </c>
      <c r="B7" s="6" t="n">
        <v>2338</v>
      </c>
      <c r="C7" s="6" t="n">
        <v>1520</v>
      </c>
    </row>
    <row r="8" spans="1:3">
      <c r="A8" s="4" t="s">
        <v>33</v>
      </c>
      <c r="B8" s="6" t="n">
        <v>38994</v>
      </c>
      <c r="C8" s="6" t="n">
        <v>104595</v>
      </c>
    </row>
    <row r="9" spans="1:3">
      <c r="A9" s="4" t="s">
        <v>34</v>
      </c>
      <c r="B9" s="6" t="n">
        <v>818828</v>
      </c>
      <c r="C9" s="6" t="n">
        <v>654237</v>
      </c>
    </row>
    <row r="10" spans="1:3">
      <c r="A10" s="4" t="s">
        <v>35</v>
      </c>
      <c r="B10" s="6" t="n">
        <v>70920</v>
      </c>
      <c r="C10" s="6" t="n">
        <v>73817</v>
      </c>
    </row>
    <row r="11" spans="1:3">
      <c r="A11" s="4" t="s">
        <v>36</v>
      </c>
      <c r="B11" s="6" t="n">
        <v>11146</v>
      </c>
      <c r="C11" s="6" t="n">
        <v>7011</v>
      </c>
    </row>
    <row r="12" spans="1:3">
      <c r="A12" s="4" t="s">
        <v>37</v>
      </c>
      <c r="B12" s="6" t="n">
        <v>10280</v>
      </c>
      <c r="C12" s="6" t="n">
        <v>15250</v>
      </c>
    </row>
    <row r="13" spans="1:3">
      <c r="A13" s="4" t="s">
        <v>38</v>
      </c>
      <c r="B13" s="6" t="n">
        <v>911174</v>
      </c>
      <c r="C13" s="6" t="n">
        <v>750315</v>
      </c>
    </row>
    <row r="14" spans="1:3">
      <c r="A14" s="3" t="s">
        <v>39</v>
      </c>
    </row>
    <row r="15" spans="1:3">
      <c r="A15" s="4" t="s">
        <v>40</v>
      </c>
      <c r="B15" s="6" t="n">
        <v>88370</v>
      </c>
      <c r="C15" s="6" t="n">
        <v>75921</v>
      </c>
    </row>
    <row r="16" spans="1:3">
      <c r="A16" s="4" t="s">
        <v>41</v>
      </c>
      <c r="B16" s="6" t="n">
        <v>12064</v>
      </c>
      <c r="C16" s="6" t="n">
        <v>13860</v>
      </c>
    </row>
    <row r="17" spans="1:3">
      <c r="A17" s="4" t="s">
        <v>42</v>
      </c>
      <c r="B17" s="6" t="n">
        <v>3341</v>
      </c>
      <c r="C17" s="6" t="n">
        <v>2716</v>
      </c>
    </row>
    <row r="18" spans="1:3">
      <c r="A18" s="4" t="s">
        <v>43</v>
      </c>
      <c r="B18" s="6" t="n">
        <v>346373</v>
      </c>
      <c r="C18" s="6" t="n">
        <v>202725</v>
      </c>
    </row>
    <row r="19" spans="1:3">
      <c r="A19" s="4" t="s">
        <v>44</v>
      </c>
      <c r="B19" s="6" t="n">
        <v>117838</v>
      </c>
      <c r="C19" s="6" t="n">
        <v>106869</v>
      </c>
    </row>
    <row r="20" spans="1:3">
      <c r="A20" s="4" t="s">
        <v>45</v>
      </c>
      <c r="B20" s="6" t="n">
        <v>73107</v>
      </c>
      <c r="C20" s="6" t="n">
        <v>35806</v>
      </c>
    </row>
    <row r="21" spans="1:3">
      <c r="A21" s="4" t="s">
        <v>46</v>
      </c>
      <c r="B21" s="6" t="n">
        <v>4767</v>
      </c>
      <c r="C21" s="6" t="n">
        <v>3317</v>
      </c>
    </row>
    <row r="22" spans="1:3">
      <c r="A22" s="4" t="s">
        <v>47</v>
      </c>
      <c r="B22" s="6" t="n">
        <v>11969</v>
      </c>
      <c r="C22" s="6" t="n">
        <v>50445</v>
      </c>
    </row>
    <row r="23" spans="1:3">
      <c r="A23" s="4" t="s">
        <v>48</v>
      </c>
      <c r="B23" s="6" t="n">
        <v>657829</v>
      </c>
      <c r="C23" s="6" t="n">
        <v>491659</v>
      </c>
    </row>
    <row r="24" spans="1:3">
      <c r="A24" s="3" t="s">
        <v>49</v>
      </c>
    </row>
    <row r="25" spans="1:3">
      <c r="A25" s="4" t="s">
        <v>50</v>
      </c>
      <c r="B25" s="6" t="n">
        <v>915</v>
      </c>
      <c r="C25" s="6" t="n">
        <v>2587</v>
      </c>
    </row>
    <row r="26" spans="1:3">
      <c r="A26" s="4" t="s">
        <v>51</v>
      </c>
      <c r="B26" s="6" t="n">
        <v>658744</v>
      </c>
      <c r="C26" s="6" t="n">
        <v>494246</v>
      </c>
    </row>
    <row r="27" spans="1:3">
      <c r="A27" s="4" t="s">
        <v>52</v>
      </c>
      <c r="B27" s="4" t="s">
        <v>53</v>
      </c>
      <c r="C27" s="4" t="s">
        <v>53</v>
      </c>
    </row>
    <row r="28" spans="1:3">
      <c r="A28" s="3" t="s">
        <v>54</v>
      </c>
    </row>
    <row r="29" spans="1:3">
      <c r="A29" s="4" t="s">
        <v>55</v>
      </c>
      <c r="B29" s="6" t="n">
        <v>0</v>
      </c>
      <c r="C29" s="6" t="n">
        <v>0</v>
      </c>
    </row>
    <row r="30" spans="1:3">
      <c r="A30" s="4" t="s">
        <v>56</v>
      </c>
      <c r="B30" s="6" t="n">
        <v>24</v>
      </c>
      <c r="C30" s="6" t="n">
        <v>24</v>
      </c>
    </row>
    <row r="31" spans="1:3">
      <c r="A31" s="4" t="s">
        <v>57</v>
      </c>
      <c r="B31" s="6" t="n">
        <v>329875</v>
      </c>
      <c r="C31" s="6" t="n">
        <v>329276</v>
      </c>
    </row>
    <row r="32" spans="1:3">
      <c r="A32" s="4" t="s">
        <v>58</v>
      </c>
      <c r="B32" s="6" t="n">
        <v>24849</v>
      </c>
      <c r="C32" s="6" t="n">
        <v>27014</v>
      </c>
    </row>
    <row r="33" spans="1:3">
      <c r="A33" s="4" t="s">
        <v>59</v>
      </c>
      <c r="B33" s="6" t="n">
        <v>-112575</v>
      </c>
      <c r="C33" s="6" t="n">
        <v>-115229</v>
      </c>
    </row>
    <row r="34" spans="1:3">
      <c r="A34" s="4" t="s">
        <v>60</v>
      </c>
      <c r="B34" s="6" t="n">
        <v>10257</v>
      </c>
      <c r="C34" s="6" t="n">
        <v>14984</v>
      </c>
    </row>
    <row r="35" spans="1:3">
      <c r="A35" s="4" t="s">
        <v>61</v>
      </c>
      <c r="B35" s="6" t="n">
        <v>252430</v>
      </c>
      <c r="C35" s="6" t="n">
        <v>256069</v>
      </c>
    </row>
    <row r="36" spans="1:3">
      <c r="A36" s="4" t="s">
        <v>62</v>
      </c>
      <c r="B36" s="7" t="n">
        <v>911174</v>
      </c>
      <c r="C36" s="7" t="n">
        <v>750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31</v>
      </c>
      <c r="B12" s="4" t="s">
        <v>223</v>
      </c>
    </row>
    <row r="13" spans="1:2">
      <c r="A13" s="4" t="s">
        <v>224</v>
      </c>
      <c r="B13" s="4" t="s">
        <v>225</v>
      </c>
    </row>
    <row r="14" spans="1:2">
      <c r="A14" s="4" t="s">
        <v>93</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4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72</v>
      </c>
      <c r="B1" s="2" t="s">
        <v>1</v>
      </c>
    </row>
    <row r="2" spans="1:2">
      <c r="B2" s="2" t="s">
        <v>2</v>
      </c>
    </row>
    <row r="3" spans="1:2">
      <c r="A3" s="3" t="s">
        <v>15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r="A1" s="1" t="s">
        <v>279</v>
      </c>
      <c r="B1" s="2" t="s">
        <v>1</v>
      </c>
    </row>
    <row r="2" spans="1:2">
      <c r="B2" s="2" t="s">
        <v>2</v>
      </c>
    </row>
    <row r="3" spans="1:2">
      <c r="A3" s="3" t="s">
        <v>15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v>
      </c>
    </row>
    <row r="3" spans="1:2">
      <c r="A3" s="3" t="s">
        <v>16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6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26</v>
      </c>
    </row>
    <row r="2" spans="1:3">
      <c r="A2" s="4" t="s">
        <v>64</v>
      </c>
      <c r="B2" s="7" t="n">
        <v>88370</v>
      </c>
      <c r="C2" s="7" t="n">
        <v>75921</v>
      </c>
    </row>
    <row r="3" spans="1:3">
      <c r="A3" s="4" t="s">
        <v>65</v>
      </c>
      <c r="B3" s="6" t="n">
        <v>12064</v>
      </c>
      <c r="C3" s="6" t="n">
        <v>13860</v>
      </c>
    </row>
    <row r="4" spans="1:3">
      <c r="A4" s="4" t="s">
        <v>66</v>
      </c>
      <c r="B4" s="6" t="n">
        <v>3341</v>
      </c>
      <c r="C4" s="6" t="n">
        <v>2716</v>
      </c>
    </row>
    <row r="5" spans="1:3">
      <c r="A5" s="4" t="s">
        <v>67</v>
      </c>
      <c r="B5" s="6" t="n">
        <v>346373</v>
      </c>
      <c r="C5" s="6" t="n">
        <v>202725</v>
      </c>
    </row>
    <row r="6" spans="1:3">
      <c r="A6" s="4" t="s">
        <v>68</v>
      </c>
      <c r="B6" s="6" t="n">
        <v>117838</v>
      </c>
      <c r="C6" s="6" t="n">
        <v>106869</v>
      </c>
    </row>
    <row r="7" spans="1:3">
      <c r="A7" s="4" t="s">
        <v>69</v>
      </c>
      <c r="B7" s="6" t="n">
        <v>73107</v>
      </c>
      <c r="C7" s="6" t="n">
        <v>35806</v>
      </c>
    </row>
    <row r="8" spans="1:3">
      <c r="A8" s="4" t="s">
        <v>70</v>
      </c>
      <c r="B8" s="6" t="n">
        <v>4767</v>
      </c>
      <c r="C8" s="6" t="n">
        <v>3317</v>
      </c>
    </row>
    <row r="9" spans="1:3">
      <c r="A9" s="4" t="s">
        <v>71</v>
      </c>
      <c r="B9" s="6" t="n">
        <v>11969</v>
      </c>
      <c r="C9" s="6" t="n">
        <v>50445</v>
      </c>
    </row>
    <row r="10" spans="1:3">
      <c r="A10" s="4" t="s">
        <v>72</v>
      </c>
      <c r="B10" s="7" t="n">
        <v>915</v>
      </c>
      <c r="C10" s="7" t="n">
        <v>2587</v>
      </c>
    </row>
    <row r="11" spans="1:3">
      <c r="A11" s="4" t="s">
        <v>73</v>
      </c>
      <c r="B11" s="8" t="n">
        <v>0.001</v>
      </c>
      <c r="C11" s="8" t="n">
        <v>0.001</v>
      </c>
    </row>
    <row r="12" spans="1:3">
      <c r="A12" s="4" t="s">
        <v>74</v>
      </c>
      <c r="B12" s="6" t="n">
        <v>0</v>
      </c>
      <c r="C12" s="6" t="n">
        <v>0</v>
      </c>
    </row>
    <row r="13" spans="1:3">
      <c r="A13" s="4" t="s">
        <v>75</v>
      </c>
      <c r="B13" s="6" t="n">
        <v>0</v>
      </c>
      <c r="C13" s="6" t="n">
        <v>0</v>
      </c>
    </row>
    <row r="14" spans="1:3">
      <c r="A14" s="4" t="s">
        <v>76</v>
      </c>
      <c r="B14" s="8" t="n">
        <v>0.001</v>
      </c>
      <c r="C14" s="8" t="n">
        <v>0.001</v>
      </c>
    </row>
    <row r="15" spans="1:3">
      <c r="A15" s="4" t="s">
        <v>77</v>
      </c>
      <c r="B15" s="6" t="n">
        <v>1000000000</v>
      </c>
      <c r="C15" s="6" t="n">
        <v>100000000</v>
      </c>
    </row>
    <row r="16" spans="1:3">
      <c r="A16" s="4" t="s">
        <v>78</v>
      </c>
      <c r="B16" s="6" t="n">
        <v>23557616</v>
      </c>
      <c r="C16" s="6" t="n">
        <v>23549644</v>
      </c>
    </row>
    <row r="17" spans="1:3">
      <c r="A17" s="4" t="s">
        <v>79</v>
      </c>
      <c r="B17" s="6" t="n">
        <v>23557616</v>
      </c>
      <c r="C17" s="6" t="n">
        <v>23549644</v>
      </c>
    </row>
    <row r="18" spans="1:3">
      <c r="A18" s="4" t="s">
        <v>80</v>
      </c>
    </row>
    <row r="19" spans="1:3">
      <c r="A19" s="4" t="s">
        <v>64</v>
      </c>
      <c r="B19" s="7" t="n">
        <v>79322</v>
      </c>
      <c r="C19" s="7" t="n">
        <v>56363</v>
      </c>
    </row>
    <row r="20" spans="1:3">
      <c r="A20" s="4" t="s">
        <v>65</v>
      </c>
      <c r="B20" s="6" t="n">
        <v>0</v>
      </c>
      <c r="C20" s="6" t="n">
        <v>0</v>
      </c>
    </row>
    <row r="21" spans="1:3">
      <c r="A21" s="4" t="s">
        <v>66</v>
      </c>
      <c r="B21" s="6" t="n">
        <v>264</v>
      </c>
      <c r="C21" s="6" t="n">
        <v>2716</v>
      </c>
    </row>
    <row r="22" spans="1:3">
      <c r="A22" s="4" t="s">
        <v>67</v>
      </c>
      <c r="B22" s="6" t="n">
        <v>243392</v>
      </c>
      <c r="C22" s="6" t="n">
        <v>202725</v>
      </c>
    </row>
    <row r="23" spans="1:3">
      <c r="A23" s="4" t="s">
        <v>68</v>
      </c>
      <c r="B23" s="6" t="n">
        <v>63523</v>
      </c>
      <c r="C23" s="6" t="n">
        <v>58620</v>
      </c>
    </row>
    <row r="24" spans="1:3">
      <c r="A24" s="4" t="s">
        <v>69</v>
      </c>
      <c r="B24" s="6" t="n">
        <v>45742</v>
      </c>
      <c r="C24" s="6" t="n">
        <v>14334</v>
      </c>
    </row>
    <row r="25" spans="1:3">
      <c r="A25" s="4" t="s">
        <v>70</v>
      </c>
      <c r="B25" s="6" t="n">
        <v>4591</v>
      </c>
      <c r="C25" s="6" t="n">
        <v>2562</v>
      </c>
    </row>
    <row r="26" spans="1:3">
      <c r="A26" s="4" t="s">
        <v>71</v>
      </c>
      <c r="B26" s="6" t="n">
        <v>7892</v>
      </c>
      <c r="C26" s="6" t="n">
        <v>9868</v>
      </c>
    </row>
    <row r="27" spans="1:3">
      <c r="A27" s="4" t="s">
        <v>72</v>
      </c>
      <c r="B27" s="7" t="n">
        <v>0</v>
      </c>
      <c r="C27"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4</v>
      </c>
      <c r="B1" s="2" t="s">
        <v>1</v>
      </c>
    </row>
    <row r="2" spans="1:2">
      <c r="B2" s="2" t="s">
        <v>2</v>
      </c>
    </row>
    <row r="3" spans="1:2">
      <c r="A3" s="3" t="s">
        <v>171</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97</v>
      </c>
      <c r="B1" s="2" t="s">
        <v>1</v>
      </c>
    </row>
    <row r="2" spans="1:2">
      <c r="B2" s="2" t="s">
        <v>2</v>
      </c>
    </row>
    <row r="3" spans="1:2">
      <c r="A3" s="3" t="s">
        <v>17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06</v>
      </c>
      <c r="B1" s="2" t="s">
        <v>1</v>
      </c>
    </row>
    <row r="2" spans="1:2">
      <c r="B2" s="2" t="s">
        <v>2</v>
      </c>
    </row>
    <row r="3" spans="1:2">
      <c r="A3" s="3" t="s">
        <v>18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13</v>
      </c>
      <c r="B1" s="2" t="s">
        <v>1</v>
      </c>
    </row>
    <row r="2" spans="1:2">
      <c r="B2" s="2" t="s">
        <v>2</v>
      </c>
    </row>
    <row r="3" spans="1:2">
      <c r="A3" s="3" t="s">
        <v>187</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6</v>
      </c>
      <c r="B1" s="2" t="s">
        <v>1</v>
      </c>
    </row>
    <row r="2" spans="1:2">
      <c r="B2" s="2" t="s">
        <v>2</v>
      </c>
    </row>
    <row r="3" spans="1:2">
      <c r="A3" s="3" t="s">
        <v>191</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23</v>
      </c>
      <c r="B1" s="2" t="s">
        <v>1</v>
      </c>
    </row>
    <row r="2" spans="1:2">
      <c r="B2" s="2" t="s">
        <v>2</v>
      </c>
    </row>
    <row r="3" spans="1:2">
      <c r="A3" s="3" t="s">
        <v>19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330</v>
      </c>
      <c r="B1" s="2" t="s">
        <v>82</v>
      </c>
      <c r="D1" s="2" t="s">
        <v>1</v>
      </c>
    </row>
    <row r="2" spans="1:6">
      <c r="B2" s="2" t="s">
        <v>2</v>
      </c>
      <c r="C2" s="2" t="s">
        <v>83</v>
      </c>
      <c r="D2" s="2" t="s">
        <v>2</v>
      </c>
      <c r="E2" s="2" t="s">
        <v>83</v>
      </c>
      <c r="F2" s="2" t="s">
        <v>26</v>
      </c>
    </row>
    <row r="3" spans="1:6">
      <c r="A3" s="4" t="s">
        <v>38</v>
      </c>
      <c r="B3" s="7" t="n">
        <v>911174</v>
      </c>
      <c r="D3" s="7" t="n">
        <v>911174</v>
      </c>
      <c r="F3" s="7" t="n">
        <v>750315</v>
      </c>
    </row>
    <row r="4" spans="1:6">
      <c r="A4" s="4" t="s">
        <v>51</v>
      </c>
      <c r="B4" s="6" t="n">
        <v>658744</v>
      </c>
      <c r="D4" s="6" t="n">
        <v>658744</v>
      </c>
      <c r="F4" s="6" t="n">
        <v>494246</v>
      </c>
    </row>
    <row r="5" spans="1:6">
      <c r="A5" s="4" t="s">
        <v>331</v>
      </c>
      <c r="B5" s="6" t="n">
        <v>28283</v>
      </c>
      <c r="C5" s="7" t="n">
        <v>11251</v>
      </c>
      <c r="D5" s="6" t="n">
        <v>49209</v>
      </c>
      <c r="E5" s="7" t="n">
        <v>17021</v>
      </c>
    </row>
    <row r="6" spans="1:6">
      <c r="A6" s="4" t="s">
        <v>332</v>
      </c>
      <c r="B6" s="6" t="n">
        <v>840</v>
      </c>
      <c r="C6" s="6" t="n">
        <v>25</v>
      </c>
      <c r="D6" s="6" t="n">
        <v>1696</v>
      </c>
      <c r="E6" s="6" t="n">
        <v>-3037</v>
      </c>
    </row>
    <row r="7" spans="1:6">
      <c r="A7" s="4" t="s">
        <v>333</v>
      </c>
      <c r="B7" s="6" t="n">
        <v>-835</v>
      </c>
      <c r="C7" s="7" t="n">
        <v>2987</v>
      </c>
      <c r="D7" s="6" t="n">
        <v>-1207</v>
      </c>
      <c r="E7" s="6" t="n">
        <v>8715</v>
      </c>
    </row>
    <row r="8" spans="1:6">
      <c r="A8" s="4" t="s">
        <v>80</v>
      </c>
    </row>
    <row r="9" spans="1:6">
      <c r="A9" s="4" t="s">
        <v>38</v>
      </c>
      <c r="B9" s="6" t="n">
        <v>805031</v>
      </c>
      <c r="D9" s="6" t="n">
        <v>805031</v>
      </c>
      <c r="F9" s="6" t="n">
        <v>636526</v>
      </c>
    </row>
    <row r="10" spans="1:6">
      <c r="A10" s="4" t="s">
        <v>51</v>
      </c>
      <c r="B10" s="7" t="n">
        <v>444727</v>
      </c>
      <c r="D10" s="6" t="n">
        <v>444727</v>
      </c>
      <c r="F10" s="7" t="n">
        <v>347188</v>
      </c>
    </row>
    <row r="11" spans="1:6">
      <c r="A11" s="4" t="s">
        <v>331</v>
      </c>
      <c r="D11" s="6" t="n">
        <v>35669</v>
      </c>
      <c r="E11" s="6" t="n">
        <v>9764</v>
      </c>
    </row>
    <row r="12" spans="1:6">
      <c r="A12" s="4" t="s">
        <v>332</v>
      </c>
      <c r="D12" s="6" t="n">
        <v>392</v>
      </c>
      <c r="E12" s="6" t="n">
        <v>-2234</v>
      </c>
    </row>
    <row r="13" spans="1:6">
      <c r="A13" s="4" t="s">
        <v>333</v>
      </c>
      <c r="D13" s="7" t="n">
        <v>1567</v>
      </c>
      <c r="E13" s="7" t="n">
        <v>-72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34</v>
      </c>
      <c r="B1" s="2" t="s">
        <v>1</v>
      </c>
      <c r="D1" s="2" t="s">
        <v>335</v>
      </c>
    </row>
    <row r="2" spans="1:4">
      <c r="B2" s="2" t="s">
        <v>2</v>
      </c>
      <c r="C2" s="2" t="s">
        <v>83</v>
      </c>
      <c r="D2" s="2" t="s">
        <v>26</v>
      </c>
    </row>
    <row r="3" spans="1:4">
      <c r="A3" s="4" t="s">
        <v>336</v>
      </c>
    </row>
    <row r="4" spans="1:4">
      <c r="A4" s="4" t="s">
        <v>337</v>
      </c>
      <c r="B4" s="4" t="s">
        <v>338</v>
      </c>
      <c r="C4" s="4" t="s">
        <v>339</v>
      </c>
      <c r="D4" s="4" t="s">
        <v>340</v>
      </c>
    </row>
    <row r="5" spans="1:4">
      <c r="A5" s="4" t="s">
        <v>341</v>
      </c>
    </row>
    <row r="6" spans="1:4">
      <c r="A6" s="4" t="s">
        <v>337</v>
      </c>
      <c r="B6" s="4" t="s">
        <v>342</v>
      </c>
      <c r="C6" s="4" t="s">
        <v>343</v>
      </c>
      <c r="D6" s="4" t="s">
        <v>344</v>
      </c>
    </row>
    <row r="7" spans="1:4">
      <c r="A7" s="4" t="s">
        <v>345</v>
      </c>
    </row>
    <row r="8" spans="1:4">
      <c r="A8" s="4" t="s">
        <v>337</v>
      </c>
      <c r="B8" s="4" t="s">
        <v>346</v>
      </c>
      <c r="C8" s="4" t="s">
        <v>347</v>
      </c>
      <c r="D8" s="4" t="s">
        <v>348</v>
      </c>
    </row>
    <row r="9" spans="1:4">
      <c r="A9" s="4" t="s">
        <v>349</v>
      </c>
    </row>
    <row r="10" spans="1:4">
      <c r="A10" s="4" t="s">
        <v>337</v>
      </c>
      <c r="B10" s="4" t="s">
        <v>350</v>
      </c>
      <c r="C10" s="4" t="s">
        <v>343</v>
      </c>
      <c r="D10"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7165</v>
      </c>
      <c r="C4" s="7" t="n">
        <v>6983</v>
      </c>
      <c r="D4" s="7" t="n">
        <v>32252</v>
      </c>
      <c r="E4" s="7" t="n">
        <v>9752</v>
      </c>
    </row>
    <row r="5" spans="1:5">
      <c r="A5" s="4" t="s">
        <v>86</v>
      </c>
      <c r="B5" s="6" t="n">
        <v>7855</v>
      </c>
      <c r="C5" s="6" t="n">
        <v>1835</v>
      </c>
      <c r="D5" s="6" t="n">
        <v>11194</v>
      </c>
      <c r="E5" s="6" t="n">
        <v>2640</v>
      </c>
    </row>
    <row r="6" spans="1:5">
      <c r="A6" s="4" t="s">
        <v>87</v>
      </c>
      <c r="B6" s="6" t="n">
        <v>767</v>
      </c>
      <c r="C6" s="6" t="n">
        <v>0</v>
      </c>
      <c r="D6" s="6" t="n">
        <v>767</v>
      </c>
      <c r="E6" s="6" t="n">
        <v>0</v>
      </c>
    </row>
    <row r="7" spans="1:5">
      <c r="A7" s="4" t="s">
        <v>88</v>
      </c>
      <c r="B7" s="6" t="n">
        <v>2496</v>
      </c>
      <c r="C7" s="6" t="n">
        <v>2433</v>
      </c>
      <c r="D7" s="6" t="n">
        <v>4996</v>
      </c>
      <c r="E7" s="6" t="n">
        <v>4629</v>
      </c>
    </row>
    <row r="8" spans="1:5">
      <c r="A8" s="4" t="s">
        <v>89</v>
      </c>
      <c r="B8" s="6" t="n">
        <v>28283</v>
      </c>
      <c r="C8" s="6" t="n">
        <v>11251</v>
      </c>
      <c r="D8" s="6" t="n">
        <v>49209</v>
      </c>
      <c r="E8" s="6" t="n">
        <v>17021</v>
      </c>
    </row>
    <row r="9" spans="1:5">
      <c r="A9" s="3" t="s">
        <v>90</v>
      </c>
    </row>
    <row r="10" spans="1:5">
      <c r="A10" s="4" t="s">
        <v>91</v>
      </c>
      <c r="B10" s="6" t="n">
        <v>8171</v>
      </c>
      <c r="C10" s="6" t="n">
        <v>4435</v>
      </c>
      <c r="D10" s="6" t="n">
        <v>14627</v>
      </c>
      <c r="E10" s="6" t="n">
        <v>7838</v>
      </c>
    </row>
    <row r="11" spans="1:5">
      <c r="A11" s="4" t="s">
        <v>92</v>
      </c>
      <c r="B11" s="6" t="n">
        <v>1149</v>
      </c>
      <c r="C11" s="6" t="n">
        <v>777</v>
      </c>
      <c r="D11" s="6" t="n">
        <v>2621</v>
      </c>
      <c r="E11" s="6" t="n">
        <v>1879</v>
      </c>
    </row>
    <row r="12" spans="1:5">
      <c r="A12" s="4" t="s">
        <v>93</v>
      </c>
      <c r="B12" s="6" t="n">
        <v>6849</v>
      </c>
      <c r="C12" s="6" t="n">
        <v>1094</v>
      </c>
      <c r="D12" s="6" t="n">
        <v>9250</v>
      </c>
      <c r="E12" s="6" t="n">
        <v>1743</v>
      </c>
    </row>
    <row r="13" spans="1:5">
      <c r="A13" s="4" t="s">
        <v>94</v>
      </c>
      <c r="B13" s="6" t="n">
        <v>2235</v>
      </c>
      <c r="C13" s="6" t="n">
        <v>1434</v>
      </c>
      <c r="D13" s="6" t="n">
        <v>4207</v>
      </c>
      <c r="E13" s="6" t="n">
        <v>2757</v>
      </c>
    </row>
    <row r="14" spans="1:5">
      <c r="A14" s="4" t="s">
        <v>95</v>
      </c>
      <c r="B14" s="6" t="n">
        <v>502</v>
      </c>
      <c r="C14" s="6" t="n">
        <v>556</v>
      </c>
      <c r="D14" s="6" t="n">
        <v>999</v>
      </c>
      <c r="E14" s="6" t="n">
        <v>1126</v>
      </c>
    </row>
    <row r="15" spans="1:5">
      <c r="A15" s="4" t="s">
        <v>96</v>
      </c>
      <c r="B15" s="6" t="n">
        <v>2914</v>
      </c>
      <c r="C15" s="6" t="n">
        <v>357</v>
      </c>
      <c r="D15" s="6" t="n">
        <v>5141</v>
      </c>
      <c r="E15" s="6" t="n">
        <v>524</v>
      </c>
    </row>
    <row r="16" spans="1:5">
      <c r="A16" s="4" t="s">
        <v>97</v>
      </c>
      <c r="B16" s="6" t="n">
        <v>5220</v>
      </c>
      <c r="C16" s="6" t="n">
        <v>2493</v>
      </c>
      <c r="D16" s="6" t="n">
        <v>9784</v>
      </c>
      <c r="E16" s="6" t="n">
        <v>5167</v>
      </c>
    </row>
    <row r="17" spans="1:5">
      <c r="A17" s="4" t="s">
        <v>98</v>
      </c>
      <c r="B17" s="6" t="n">
        <v>27040</v>
      </c>
      <c r="C17" s="6" t="n">
        <v>11146</v>
      </c>
      <c r="D17" s="6" t="n">
        <v>46629</v>
      </c>
      <c r="E17" s="6" t="n">
        <v>21034</v>
      </c>
    </row>
    <row r="18" spans="1:5">
      <c r="A18" s="4" t="s">
        <v>99</v>
      </c>
      <c r="B18" s="6" t="n">
        <v>1243</v>
      </c>
      <c r="C18" s="6" t="n">
        <v>105</v>
      </c>
      <c r="D18" s="6" t="n">
        <v>2580</v>
      </c>
      <c r="E18" s="6" t="n">
        <v>-4013</v>
      </c>
    </row>
    <row r="19" spans="1:5">
      <c r="A19" s="4" t="s">
        <v>100</v>
      </c>
      <c r="B19" s="6" t="n">
        <v>403</v>
      </c>
      <c r="C19" s="6" t="n">
        <v>80</v>
      </c>
      <c r="D19" s="6" t="n">
        <v>884</v>
      </c>
      <c r="E19" s="6" t="n">
        <v>-976</v>
      </c>
    </row>
    <row r="20" spans="1:5">
      <c r="A20" s="4" t="s">
        <v>101</v>
      </c>
      <c r="B20" s="6" t="n">
        <v>840</v>
      </c>
      <c r="C20" s="6" t="n">
        <v>25</v>
      </c>
      <c r="D20" s="6" t="n">
        <v>1696</v>
      </c>
      <c r="E20" s="6" t="n">
        <v>-3037</v>
      </c>
    </row>
    <row r="21" spans="1:5">
      <c r="A21" s="4" t="s">
        <v>102</v>
      </c>
      <c r="B21" s="6" t="n">
        <v>-835</v>
      </c>
      <c r="C21" s="6" t="n">
        <v>2987</v>
      </c>
      <c r="D21" s="6" t="n">
        <v>-1207</v>
      </c>
      <c r="E21" s="6" t="n">
        <v>8715</v>
      </c>
    </row>
    <row r="22" spans="1:5">
      <c r="A22" s="4" t="s">
        <v>103</v>
      </c>
      <c r="B22" s="6" t="n">
        <v>5</v>
      </c>
      <c r="C22" s="6" t="n">
        <v>3012</v>
      </c>
      <c r="D22" s="6" t="n">
        <v>489</v>
      </c>
      <c r="E22" s="6" t="n">
        <v>5678</v>
      </c>
    </row>
    <row r="23" spans="1:5">
      <c r="A23" s="4" t="s">
        <v>104</v>
      </c>
      <c r="B23" s="6" t="n">
        <v>-6034</v>
      </c>
      <c r="C23" s="6" t="n">
        <v>1265</v>
      </c>
      <c r="D23" s="6" t="n">
        <v>-4727</v>
      </c>
      <c r="E23" s="6" t="n">
        <v>260</v>
      </c>
    </row>
    <row r="24" spans="1:5">
      <c r="A24" s="4" t="s">
        <v>105</v>
      </c>
      <c r="B24" s="7" t="n">
        <v>-6029</v>
      </c>
      <c r="C24" s="7" t="n">
        <v>4277</v>
      </c>
      <c r="D24" s="7" t="n">
        <v>-4238</v>
      </c>
      <c r="E24" s="7" t="n">
        <v>5938</v>
      </c>
    </row>
    <row r="25" spans="1:5">
      <c r="A25" s="3" t="s">
        <v>106</v>
      </c>
    </row>
    <row r="26" spans="1:5">
      <c r="A26" s="4" t="s">
        <v>107</v>
      </c>
      <c r="B26" s="9" t="n">
        <v>0.04</v>
      </c>
      <c r="C26" s="7" t="n">
        <v>0</v>
      </c>
      <c r="D26" s="9" t="n">
        <v>0.07000000000000001</v>
      </c>
      <c r="E26" s="9" t="n">
        <v>-0.13</v>
      </c>
    </row>
    <row r="27" spans="1:5">
      <c r="A27" s="4" t="s">
        <v>108</v>
      </c>
      <c r="B27" s="10" t="n">
        <v>-0.04</v>
      </c>
      <c r="C27" s="10" t="n">
        <v>0.13</v>
      </c>
      <c r="D27" s="10" t="n">
        <v>-0.05</v>
      </c>
      <c r="E27" s="10" t="n">
        <v>0.37</v>
      </c>
    </row>
    <row r="28" spans="1:5">
      <c r="A28" s="4" t="s">
        <v>109</v>
      </c>
      <c r="B28" s="6" t="n">
        <v>0</v>
      </c>
      <c r="C28" s="10" t="n">
        <v>0.13</v>
      </c>
      <c r="D28" s="10" t="n">
        <v>0.02</v>
      </c>
      <c r="E28" s="10" t="n">
        <v>0.24</v>
      </c>
    </row>
    <row r="29" spans="1:5">
      <c r="A29" s="4" t="s">
        <v>110</v>
      </c>
      <c r="B29" s="10" t="n">
        <v>0.03</v>
      </c>
      <c r="C29" s="6" t="n">
        <v>0</v>
      </c>
      <c r="D29" s="10" t="n">
        <v>0.07000000000000001</v>
      </c>
      <c r="E29" s="10" t="n">
        <v>-0.13</v>
      </c>
    </row>
    <row r="30" spans="1:5">
      <c r="A30" s="4" t="s">
        <v>111</v>
      </c>
      <c r="B30" s="10" t="n">
        <v>-0.04</v>
      </c>
      <c r="C30" s="10" t="n">
        <v>0.12</v>
      </c>
      <c r="D30" s="10" t="n">
        <v>-0.05</v>
      </c>
      <c r="E30" s="10" t="n">
        <v>0.36</v>
      </c>
    </row>
    <row r="31" spans="1:5">
      <c r="A31" s="4" t="s">
        <v>112</v>
      </c>
      <c r="B31" s="9" t="n">
        <v>-0.01</v>
      </c>
      <c r="C31" s="9" t="n">
        <v>0.12</v>
      </c>
      <c r="D31" s="9" t="n">
        <v>0.02</v>
      </c>
      <c r="E31" s="9" t="n">
        <v>0.23</v>
      </c>
    </row>
    <row r="32" spans="1:5">
      <c r="A32" s="3" t="s">
        <v>113</v>
      </c>
    </row>
    <row r="33" spans="1:5">
      <c r="A33" s="4" t="s">
        <v>114</v>
      </c>
      <c r="B33" s="6" t="n">
        <v>23553541</v>
      </c>
      <c r="C33" s="6" t="n">
        <v>23549644</v>
      </c>
      <c r="D33" s="6" t="n">
        <v>23553923</v>
      </c>
      <c r="E33" s="6" t="n">
        <v>23549644</v>
      </c>
    </row>
    <row r="34" spans="1:5">
      <c r="A34" s="4" t="s">
        <v>115</v>
      </c>
      <c r="B34" s="6" t="n">
        <v>24070599</v>
      </c>
      <c r="C34" s="6" t="n">
        <v>24258035</v>
      </c>
      <c r="D34" s="6" t="n">
        <v>24130698</v>
      </c>
      <c r="E34" s="6" t="n">
        <v>24262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64"/>
  </cols>
  <sheetData>
    <row r="1" spans="1:2">
      <c r="A1" s="1" t="s">
        <v>352</v>
      </c>
      <c r="B1" s="2" t="s">
        <v>1</v>
      </c>
    </row>
    <row r="2" spans="1:2">
      <c r="B2" s="2" t="s">
        <v>2</v>
      </c>
    </row>
    <row r="3" spans="1:2">
      <c r="A3" s="4" t="s">
        <v>353</v>
      </c>
    </row>
    <row r="4" spans="1:2">
      <c r="A4" s="4" t="s">
        <v>354</v>
      </c>
      <c r="B4" s="4" t="s">
        <v>355</v>
      </c>
    </row>
    <row r="5" spans="1:2">
      <c r="A5" s="4" t="s">
        <v>356</v>
      </c>
    </row>
    <row r="6" spans="1:2">
      <c r="A6" s="4" t="s">
        <v>354</v>
      </c>
      <c r="B6" s="4" t="s">
        <v>357</v>
      </c>
    </row>
    <row r="7" spans="1:2">
      <c r="A7" s="4" t="s">
        <v>358</v>
      </c>
    </row>
    <row r="8" spans="1:2">
      <c r="A8" s="4" t="s">
        <v>354</v>
      </c>
      <c r="B8" s="4" t="s">
        <v>357</v>
      </c>
    </row>
    <row r="9" spans="1:2">
      <c r="A9" s="4" t="s">
        <v>359</v>
      </c>
    </row>
    <row r="10" spans="1:2">
      <c r="A10" s="4" t="s">
        <v>354</v>
      </c>
      <c r="B10" s="4" t="s">
        <v>360</v>
      </c>
    </row>
    <row r="11" spans="1:2">
      <c r="A11" s="4" t="s">
        <v>361</v>
      </c>
    </row>
    <row r="12" spans="1:2">
      <c r="A12" s="4" t="s">
        <v>354</v>
      </c>
      <c r="B12"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3</v>
      </c>
      <c r="B1" s="2" t="s">
        <v>82</v>
      </c>
      <c r="D1" s="2" t="s">
        <v>1</v>
      </c>
    </row>
    <row r="2" spans="1:5">
      <c r="B2" s="2" t="s">
        <v>2</v>
      </c>
      <c r="C2" s="2" t="s">
        <v>83</v>
      </c>
      <c r="D2" s="2" t="s">
        <v>2</v>
      </c>
      <c r="E2" s="2" t="s">
        <v>83</v>
      </c>
    </row>
    <row r="3" spans="1:5">
      <c r="A3" s="3" t="s">
        <v>148</v>
      </c>
    </row>
    <row r="4" spans="1:5">
      <c r="A4" s="4" t="s">
        <v>101</v>
      </c>
      <c r="B4" s="7" t="n">
        <v>840</v>
      </c>
      <c r="C4" s="7" t="n">
        <v>25</v>
      </c>
      <c r="D4" s="7" t="n">
        <v>1696</v>
      </c>
      <c r="E4" s="7" t="n">
        <v>-3037</v>
      </c>
    </row>
    <row r="5" spans="1:5">
      <c r="A5" s="4" t="s">
        <v>102</v>
      </c>
      <c r="B5" s="6" t="n">
        <v>-835</v>
      </c>
      <c r="C5" s="6" t="n">
        <v>2987</v>
      </c>
      <c r="D5" s="6" t="n">
        <v>-1207</v>
      </c>
      <c r="E5" s="6" t="n">
        <v>8715</v>
      </c>
    </row>
    <row r="6" spans="1:5">
      <c r="A6" s="4" t="s">
        <v>103</v>
      </c>
      <c r="B6" s="7" t="n">
        <v>5</v>
      </c>
      <c r="C6" s="7" t="n">
        <v>3012</v>
      </c>
      <c r="D6" s="7" t="n">
        <v>489</v>
      </c>
      <c r="E6" s="7" t="n">
        <v>5678</v>
      </c>
    </row>
    <row r="7" spans="1:5">
      <c r="A7" s="3" t="s">
        <v>364</v>
      </c>
    </row>
    <row r="8" spans="1:5">
      <c r="A8" s="4" t="s">
        <v>107</v>
      </c>
      <c r="B8" s="9" t="n">
        <v>0.04</v>
      </c>
      <c r="C8" s="7" t="n">
        <v>0</v>
      </c>
      <c r="D8" s="9" t="n">
        <v>0.07000000000000001</v>
      </c>
      <c r="E8" s="9" t="n">
        <v>-0.13</v>
      </c>
    </row>
    <row r="9" spans="1:5">
      <c r="A9" s="4" t="s">
        <v>108</v>
      </c>
      <c r="B9" s="10" t="n">
        <v>-0.04</v>
      </c>
      <c r="C9" s="10" t="n">
        <v>0.13</v>
      </c>
      <c r="D9" s="10" t="n">
        <v>-0.05</v>
      </c>
      <c r="E9" s="10" t="n">
        <v>0.37</v>
      </c>
    </row>
    <row r="10" spans="1:5">
      <c r="A10" s="4" t="s">
        <v>109</v>
      </c>
      <c r="B10" s="6" t="n">
        <v>0</v>
      </c>
      <c r="C10" s="10" t="n">
        <v>0.13</v>
      </c>
      <c r="D10" s="10" t="n">
        <v>0.02</v>
      </c>
      <c r="E10" s="10" t="n">
        <v>0.24</v>
      </c>
    </row>
    <row r="11" spans="1:5">
      <c r="A11" s="4" t="s">
        <v>110</v>
      </c>
      <c r="B11" s="10" t="n">
        <v>0.03</v>
      </c>
      <c r="C11" s="6" t="n">
        <v>0</v>
      </c>
      <c r="D11" s="10" t="n">
        <v>0.07000000000000001</v>
      </c>
      <c r="E11" s="10" t="n">
        <v>-0.13</v>
      </c>
    </row>
    <row r="12" spans="1:5">
      <c r="A12" s="4" t="s">
        <v>111</v>
      </c>
      <c r="B12" s="10" t="n">
        <v>-0.04</v>
      </c>
      <c r="C12" s="10" t="n">
        <v>0.12</v>
      </c>
      <c r="D12" s="10" t="n">
        <v>-0.05</v>
      </c>
      <c r="E12" s="10" t="n">
        <v>0.36</v>
      </c>
    </row>
    <row r="13" spans="1:5">
      <c r="A13" s="4" t="s">
        <v>112</v>
      </c>
      <c r="B13" s="9" t="n">
        <v>-0.01</v>
      </c>
      <c r="C13" s="9" t="n">
        <v>0.12</v>
      </c>
      <c r="D13" s="9" t="n">
        <v>0.02</v>
      </c>
      <c r="E13" s="9" t="n">
        <v>0.23</v>
      </c>
    </row>
    <row r="14" spans="1:5">
      <c r="A14" s="4" t="s">
        <v>365</v>
      </c>
      <c r="B14" s="6" t="n">
        <v>23553541</v>
      </c>
      <c r="C14" s="6" t="n">
        <v>23549644</v>
      </c>
      <c r="D14" s="6" t="n">
        <v>23553923</v>
      </c>
      <c r="E14" s="6" t="n">
        <v>23549644</v>
      </c>
    </row>
    <row r="15" spans="1:5">
      <c r="A15" s="4" t="s">
        <v>366</v>
      </c>
      <c r="B15" s="6" t="n">
        <v>24070599</v>
      </c>
      <c r="C15" s="6" t="n">
        <v>24258035</v>
      </c>
      <c r="D15" s="6" t="n">
        <v>24130698</v>
      </c>
      <c r="E15" s="6" t="n">
        <v>242622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6</v>
      </c>
    </row>
    <row r="2" spans="1:3">
      <c r="A2" s="3" t="s">
        <v>368</v>
      </c>
    </row>
    <row r="3" spans="1:3">
      <c r="A3" s="4" t="s">
        <v>369</v>
      </c>
      <c r="B3" s="7" t="n">
        <v>18951</v>
      </c>
      <c r="C3" s="7" t="n">
        <v>27688</v>
      </c>
    </row>
    <row r="4" spans="1:3">
      <c r="A4" s="4" t="s">
        <v>32</v>
      </c>
      <c r="B4" s="6" t="n">
        <v>2681</v>
      </c>
      <c r="C4" s="6" t="n">
        <v>3100</v>
      </c>
    </row>
    <row r="5" spans="1:3">
      <c r="A5" s="4" t="s">
        <v>370</v>
      </c>
      <c r="B5" s="6" t="n">
        <v>1562</v>
      </c>
      <c r="C5" s="6" t="n">
        <v>4330</v>
      </c>
    </row>
    <row r="6" spans="1:3">
      <c r="A6" s="4" t="s">
        <v>371</v>
      </c>
      <c r="B6" s="6" t="n">
        <v>15721</v>
      </c>
      <c r="C6" s="6" t="n">
        <v>63774</v>
      </c>
    </row>
    <row r="7" spans="1:3">
      <c r="A7" s="4" t="s">
        <v>372</v>
      </c>
      <c r="B7" s="6" t="n">
        <v>79</v>
      </c>
      <c r="C7" s="6" t="n">
        <v>5703</v>
      </c>
    </row>
    <row r="8" spans="1:3">
      <c r="A8" s="4" t="s">
        <v>34</v>
      </c>
      <c r="B8" s="6" t="n">
        <v>38994</v>
      </c>
      <c r="C8" s="6" t="n">
        <v>104595</v>
      </c>
    </row>
    <row r="9" spans="1:3">
      <c r="A9" s="4" t="s">
        <v>373</v>
      </c>
      <c r="B9" s="6" t="n">
        <v>45</v>
      </c>
      <c r="C9" s="6" t="n">
        <v>3064</v>
      </c>
    </row>
    <row r="10" spans="1:3">
      <c r="A10" s="4" t="s">
        <v>36</v>
      </c>
      <c r="B10" s="6" t="n">
        <v>10235</v>
      </c>
      <c r="C10" s="6" t="n">
        <v>12186</v>
      </c>
    </row>
    <row r="11" spans="1:3">
      <c r="A11" s="4" t="s">
        <v>374</v>
      </c>
      <c r="B11" s="6" t="n">
        <v>10280</v>
      </c>
      <c r="C11" s="6" t="n">
        <v>15250</v>
      </c>
    </row>
    <row r="12" spans="1:3">
      <c r="A12" s="4" t="s">
        <v>38</v>
      </c>
      <c r="B12" s="6" t="n">
        <v>49274</v>
      </c>
      <c r="C12" s="6" t="n">
        <v>119845</v>
      </c>
    </row>
    <row r="13" spans="1:3">
      <c r="A13" s="3" t="s">
        <v>375</v>
      </c>
    </row>
    <row r="14" spans="1:3">
      <c r="A14" s="4" t="s">
        <v>376</v>
      </c>
      <c r="B14" s="6" t="n">
        <v>0</v>
      </c>
      <c r="C14" s="6" t="n">
        <v>111</v>
      </c>
    </row>
    <row r="15" spans="1:3">
      <c r="A15" s="4" t="s">
        <v>377</v>
      </c>
      <c r="B15" s="6" t="n">
        <v>10165</v>
      </c>
      <c r="C15" s="6" t="n">
        <v>11795</v>
      </c>
    </row>
    <row r="16" spans="1:3">
      <c r="A16" s="4" t="s">
        <v>378</v>
      </c>
      <c r="B16" s="6" t="n">
        <v>0</v>
      </c>
      <c r="C16" s="6" t="n">
        <v>0</v>
      </c>
    </row>
    <row r="17" spans="1:3">
      <c r="A17" s="4" t="s">
        <v>379</v>
      </c>
      <c r="B17" s="6" t="n">
        <v>0</v>
      </c>
      <c r="C17" s="6" t="n">
        <v>36738</v>
      </c>
    </row>
    <row r="18" spans="1:3">
      <c r="A18" s="4" t="s">
        <v>68</v>
      </c>
      <c r="B18" s="6" t="n">
        <v>1804</v>
      </c>
      <c r="C18" s="6" t="n">
        <v>1801</v>
      </c>
    </row>
    <row r="19" spans="1:3">
      <c r="A19" s="4" t="s">
        <v>48</v>
      </c>
      <c r="B19" s="6" t="n">
        <v>11969</v>
      </c>
      <c r="C19" s="6" t="n">
        <v>50445</v>
      </c>
    </row>
    <row r="20" spans="1:3">
      <c r="A20" s="4" t="s">
        <v>380</v>
      </c>
      <c r="B20" s="6" t="n">
        <v>915</v>
      </c>
      <c r="C20" s="6" t="n">
        <v>2587</v>
      </c>
    </row>
    <row r="21" spans="1:3">
      <c r="A21" s="4" t="s">
        <v>381</v>
      </c>
      <c r="B21" s="6" t="n">
        <v>915</v>
      </c>
      <c r="C21" s="6" t="n">
        <v>2587</v>
      </c>
    </row>
    <row r="22" spans="1:3">
      <c r="A22" s="4" t="s">
        <v>51</v>
      </c>
      <c r="B22" s="7" t="n">
        <v>12884</v>
      </c>
      <c r="C22" s="7" t="n">
        <v>530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82</v>
      </c>
      <c r="B1" s="2" t="s">
        <v>82</v>
      </c>
      <c r="D1" s="2" t="s">
        <v>1</v>
      </c>
    </row>
    <row r="2" spans="1:5">
      <c r="B2" s="2" t="s">
        <v>2</v>
      </c>
      <c r="C2" s="2" t="s">
        <v>83</v>
      </c>
      <c r="D2" s="2" t="s">
        <v>2</v>
      </c>
      <c r="E2" s="2" t="s">
        <v>83</v>
      </c>
    </row>
    <row r="3" spans="1:5">
      <c r="A3" s="3" t="s">
        <v>383</v>
      </c>
    </row>
    <row r="4" spans="1:5">
      <c r="A4" s="4" t="s">
        <v>331</v>
      </c>
      <c r="B4" s="7" t="n">
        <v>2356</v>
      </c>
      <c r="C4" s="7" t="n">
        <v>66833</v>
      </c>
      <c r="D4" s="7" t="n">
        <v>5194</v>
      </c>
      <c r="E4" s="7" t="n">
        <v>132759</v>
      </c>
    </row>
    <row r="5" spans="1:5">
      <c r="A5" s="4" t="s">
        <v>384</v>
      </c>
      <c r="B5" s="6" t="n">
        <v>-1500</v>
      </c>
      <c r="C5" s="6" t="n">
        <v>4362</v>
      </c>
      <c r="D5" s="6" t="n">
        <v>-1455</v>
      </c>
      <c r="E5" s="6" t="n">
        <v>12252</v>
      </c>
    </row>
    <row r="6" spans="1:5">
      <c r="A6" s="4" t="s">
        <v>100</v>
      </c>
      <c r="B6" s="6" t="n">
        <v>-665</v>
      </c>
      <c r="C6" s="6" t="n">
        <v>1375</v>
      </c>
      <c r="D6" s="6" t="n">
        <v>-248</v>
      </c>
      <c r="E6" s="6" t="n">
        <v>3537</v>
      </c>
    </row>
    <row r="7" spans="1:5">
      <c r="A7" s="4" t="s">
        <v>385</v>
      </c>
      <c r="B7" s="7" t="n">
        <v>-835</v>
      </c>
      <c r="C7" s="7" t="n">
        <v>2987</v>
      </c>
      <c r="D7" s="7" t="n">
        <v>-1207</v>
      </c>
      <c r="E7" s="7" t="n">
        <v>87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86</v>
      </c>
      <c r="B1" s="2" t="s">
        <v>2</v>
      </c>
      <c r="C1" s="2" t="s">
        <v>26</v>
      </c>
    </row>
    <row r="2" spans="1:3">
      <c r="A2" s="3" t="s">
        <v>387</v>
      </c>
    </row>
    <row r="3" spans="1:3">
      <c r="A3" s="4" t="s">
        <v>388</v>
      </c>
      <c r="B3" s="7" t="n">
        <v>292425</v>
      </c>
      <c r="C3" s="7" t="n">
        <v>242543</v>
      </c>
    </row>
    <row r="4" spans="1:3">
      <c r="A4" s="4" t="s">
        <v>389</v>
      </c>
      <c r="B4" s="6" t="n">
        <v>-13465</v>
      </c>
      <c r="C4" s="6" t="n">
        <v>-7194</v>
      </c>
    </row>
    <row r="5" spans="1:3">
      <c r="A5" s="4" t="s">
        <v>30</v>
      </c>
      <c r="B5" s="7" t="n">
        <v>278960</v>
      </c>
      <c r="C5" s="7" t="n">
        <v>2353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0</v>
      </c>
      <c r="B1" s="2" t="s">
        <v>2</v>
      </c>
      <c r="C1" s="2" t="s">
        <v>26</v>
      </c>
    </row>
    <row r="2" spans="1:3">
      <c r="A2" s="4" t="s">
        <v>391</v>
      </c>
      <c r="B2" s="7" t="n">
        <v>292425</v>
      </c>
      <c r="C2" s="7" t="n">
        <v>242543</v>
      </c>
    </row>
    <row r="3" spans="1:3">
      <c r="A3" s="4" t="s">
        <v>389</v>
      </c>
      <c r="B3" s="6" t="n">
        <v>-13465</v>
      </c>
      <c r="C3" s="6" t="n">
        <v>-7194</v>
      </c>
    </row>
    <row r="4" spans="1:3">
      <c r="A4" s="4" t="s">
        <v>392</v>
      </c>
      <c r="B4" s="6" t="n">
        <v>278960</v>
      </c>
      <c r="C4" s="6" t="n">
        <v>235349</v>
      </c>
    </row>
    <row r="5" spans="1:3">
      <c r="A5" s="4" t="s">
        <v>393</v>
      </c>
    </row>
    <row r="6" spans="1:3">
      <c r="A6" s="4" t="s">
        <v>391</v>
      </c>
      <c r="B6" s="6" t="n">
        <v>246211</v>
      </c>
      <c r="C6" s="6" t="n">
        <v>208159</v>
      </c>
    </row>
    <row r="7" spans="1:3">
      <c r="A7" s="4" t="s">
        <v>389</v>
      </c>
      <c r="B7" s="6" t="n">
        <v>0</v>
      </c>
      <c r="C7" s="6" t="n">
        <v>0</v>
      </c>
    </row>
    <row r="8" spans="1:3">
      <c r="A8" s="4" t="s">
        <v>392</v>
      </c>
      <c r="B8" s="6" t="n">
        <v>246211</v>
      </c>
      <c r="C8" s="6" t="n">
        <v>208159</v>
      </c>
    </row>
    <row r="9" spans="1:3">
      <c r="A9" s="4" t="s">
        <v>394</v>
      </c>
    </row>
    <row r="10" spans="1:3">
      <c r="A10" s="4" t="s">
        <v>391</v>
      </c>
      <c r="B10" s="6" t="n">
        <v>46214</v>
      </c>
      <c r="C10" s="6" t="n">
        <v>34384</v>
      </c>
    </row>
    <row r="11" spans="1:3">
      <c r="A11" s="4" t="s">
        <v>389</v>
      </c>
      <c r="B11" s="6" t="n">
        <v>-13465</v>
      </c>
      <c r="C11" s="6" t="n">
        <v>-7194</v>
      </c>
    </row>
    <row r="12" spans="1:3">
      <c r="A12" s="4" t="s">
        <v>392</v>
      </c>
      <c r="B12" s="7" t="n">
        <v>32749</v>
      </c>
      <c r="C12" s="7" t="n">
        <v>271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5</v>
      </c>
      <c r="B1" s="2" t="s">
        <v>2</v>
      </c>
      <c r="C1" s="2" t="s">
        <v>26</v>
      </c>
    </row>
    <row r="2" spans="1:3">
      <c r="A2" s="4" t="s">
        <v>391</v>
      </c>
      <c r="B2" s="7" t="n">
        <v>292425</v>
      </c>
      <c r="C2" s="7" t="n">
        <v>242543</v>
      </c>
    </row>
    <row r="3" spans="1:3">
      <c r="A3" s="4" t="s">
        <v>389</v>
      </c>
      <c r="B3" s="6" t="n">
        <v>-13465</v>
      </c>
      <c r="C3" s="6" t="n">
        <v>-7194</v>
      </c>
    </row>
    <row r="4" spans="1:3">
      <c r="A4" s="4" t="s">
        <v>392</v>
      </c>
      <c r="B4" s="6" t="n">
        <v>278960</v>
      </c>
      <c r="C4" s="6" t="n">
        <v>235349</v>
      </c>
    </row>
    <row r="5" spans="1:3">
      <c r="A5" s="4" t="s">
        <v>396</v>
      </c>
    </row>
    <row r="6" spans="1:3">
      <c r="A6" s="4" t="s">
        <v>391</v>
      </c>
      <c r="B6" s="6" t="n">
        <v>10791</v>
      </c>
      <c r="C6" s="6" t="n">
        <v>16269</v>
      </c>
    </row>
    <row r="7" spans="1:3">
      <c r="A7" s="4" t="s">
        <v>397</v>
      </c>
    </row>
    <row r="8" spans="1:3">
      <c r="A8" s="4" t="s">
        <v>391</v>
      </c>
      <c r="B8" s="6" t="n">
        <v>35423</v>
      </c>
      <c r="C8" s="6" t="n">
        <v>18115</v>
      </c>
    </row>
    <row r="9" spans="1:3">
      <c r="A9" s="4" t="s">
        <v>394</v>
      </c>
    </row>
    <row r="10" spans="1:3">
      <c r="A10" s="4" t="s">
        <v>391</v>
      </c>
      <c r="B10" s="6" t="n">
        <v>46214</v>
      </c>
      <c r="C10" s="6" t="n">
        <v>34384</v>
      </c>
    </row>
    <row r="11" spans="1:3">
      <c r="A11" s="4" t="s">
        <v>389</v>
      </c>
      <c r="B11" s="6" t="n">
        <v>-13465</v>
      </c>
      <c r="C11" s="6" t="n">
        <v>-7194</v>
      </c>
    </row>
    <row r="12" spans="1:3">
      <c r="A12" s="4" t="s">
        <v>392</v>
      </c>
      <c r="B12" s="7" t="n">
        <v>32749</v>
      </c>
      <c r="C12" s="7" t="n">
        <v>27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98</v>
      </c>
      <c r="B1" s="2" t="s">
        <v>2</v>
      </c>
      <c r="C1" s="2" t="s">
        <v>26</v>
      </c>
    </row>
    <row r="2" spans="1:3">
      <c r="A2" s="3" t="s">
        <v>399</v>
      </c>
    </row>
    <row r="3" spans="1:3">
      <c r="A3" s="4" t="s">
        <v>400</v>
      </c>
      <c r="B3" s="7" t="n">
        <v>382767</v>
      </c>
      <c r="C3" s="7" t="n">
        <v>253268</v>
      </c>
    </row>
    <row r="4" spans="1:3">
      <c r="A4" s="4" t="s">
        <v>389</v>
      </c>
      <c r="B4" s="6" t="n">
        <v>-5239</v>
      </c>
      <c r="C4" s="6" t="n">
        <v>-2609</v>
      </c>
    </row>
    <row r="5" spans="1:3">
      <c r="A5" s="4" t="s">
        <v>401</v>
      </c>
      <c r="B5" s="6" t="n">
        <v>-3145</v>
      </c>
      <c r="C5" s="6" t="n">
        <v>0</v>
      </c>
    </row>
    <row r="6" spans="1:3">
      <c r="A6" s="4" t="s">
        <v>402</v>
      </c>
      <c r="B6" s="7" t="n">
        <v>374383</v>
      </c>
      <c r="C6" s="7" t="n">
        <v>2506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03</v>
      </c>
      <c r="B1" s="2" t="s">
        <v>2</v>
      </c>
      <c r="C1" s="2" t="s">
        <v>26</v>
      </c>
    </row>
    <row r="2" spans="1:3">
      <c r="A2" s="4" t="s">
        <v>400</v>
      </c>
      <c r="B2" s="7" t="n">
        <v>382767</v>
      </c>
      <c r="C2" s="7" t="n">
        <v>253268</v>
      </c>
    </row>
    <row r="3" spans="1:3">
      <c r="A3" s="4" t="s">
        <v>389</v>
      </c>
      <c r="B3" s="6" t="n">
        <v>-5239</v>
      </c>
      <c r="C3" s="6" t="n">
        <v>-2609</v>
      </c>
    </row>
    <row r="4" spans="1:3">
      <c r="A4" s="4" t="s">
        <v>401</v>
      </c>
      <c r="B4" s="6" t="n">
        <v>-3145</v>
      </c>
      <c r="C4" s="6" t="n">
        <v>0</v>
      </c>
    </row>
    <row r="5" spans="1:3">
      <c r="A5" s="4" t="s">
        <v>402</v>
      </c>
      <c r="B5" s="6" t="n">
        <v>374383</v>
      </c>
      <c r="C5" s="6" t="n">
        <v>250659</v>
      </c>
    </row>
    <row r="6" spans="1:3">
      <c r="A6" s="4" t="s">
        <v>393</v>
      </c>
    </row>
    <row r="7" spans="1:3">
      <c r="A7" s="4" t="s">
        <v>400</v>
      </c>
      <c r="B7" s="6" t="n">
        <v>362682</v>
      </c>
      <c r="C7" s="6" t="n">
        <v>246279</v>
      </c>
    </row>
    <row r="8" spans="1:3">
      <c r="A8" s="4" t="s">
        <v>389</v>
      </c>
      <c r="B8" s="6" t="n">
        <v>-3554</v>
      </c>
      <c r="C8" s="6" t="n">
        <v>-2407</v>
      </c>
    </row>
    <row r="9" spans="1:3">
      <c r="A9" s="4" t="s">
        <v>401</v>
      </c>
      <c r="B9" s="6" t="n">
        <v>-3145</v>
      </c>
      <c r="C9" s="6" t="n">
        <v>0</v>
      </c>
    </row>
    <row r="10" spans="1:3">
      <c r="A10" s="4" t="s">
        <v>402</v>
      </c>
      <c r="B10" s="6" t="n">
        <v>355983</v>
      </c>
      <c r="C10" s="6" t="n">
        <v>243872</v>
      </c>
    </row>
    <row r="11" spans="1:3">
      <c r="A11" s="4" t="s">
        <v>394</v>
      </c>
    </row>
    <row r="12" spans="1:3">
      <c r="A12" s="4" t="s">
        <v>400</v>
      </c>
      <c r="B12" s="6" t="n">
        <v>20086</v>
      </c>
      <c r="C12" s="6" t="n">
        <v>6989</v>
      </c>
    </row>
    <row r="13" spans="1:3">
      <c r="A13" s="4" t="s">
        <v>389</v>
      </c>
      <c r="B13" s="6" t="n">
        <v>-1686</v>
      </c>
      <c r="C13" s="6" t="n">
        <v>-202</v>
      </c>
    </row>
    <row r="14" spans="1:3">
      <c r="A14" s="4" t="s">
        <v>401</v>
      </c>
      <c r="B14" s="6" t="n">
        <v>0</v>
      </c>
      <c r="C14" s="6" t="n">
        <v>0</v>
      </c>
    </row>
    <row r="15" spans="1:3">
      <c r="A15" s="4" t="s">
        <v>402</v>
      </c>
      <c r="B15" s="7" t="n">
        <v>18400</v>
      </c>
      <c r="C15" s="7" t="n">
        <v>67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04</v>
      </c>
      <c r="B1" s="2" t="s">
        <v>2</v>
      </c>
      <c r="C1" s="2" t="s">
        <v>26</v>
      </c>
    </row>
    <row r="2" spans="1:3">
      <c r="A2" s="4" t="s">
        <v>400</v>
      </c>
      <c r="B2" s="7" t="n">
        <v>382767</v>
      </c>
      <c r="C2" s="7" t="n">
        <v>253268</v>
      </c>
    </row>
    <row r="3" spans="1:3">
      <c r="A3" s="4" t="s">
        <v>389</v>
      </c>
      <c r="B3" s="6" t="n">
        <v>-5239</v>
      </c>
      <c r="C3" s="6" t="n">
        <v>-2609</v>
      </c>
    </row>
    <row r="4" spans="1:3">
      <c r="A4" s="4" t="s">
        <v>402</v>
      </c>
      <c r="B4" s="6" t="n">
        <v>374383</v>
      </c>
      <c r="C4" s="6" t="n">
        <v>250659</v>
      </c>
    </row>
    <row r="5" spans="1:3">
      <c r="A5" s="4" t="s">
        <v>396</v>
      </c>
    </row>
    <row r="6" spans="1:3">
      <c r="A6" s="4" t="s">
        <v>400</v>
      </c>
      <c r="B6" s="6" t="n">
        <v>9954</v>
      </c>
      <c r="C6" s="6" t="n">
        <v>5749</v>
      </c>
    </row>
    <row r="7" spans="1:3">
      <c r="A7" s="4" t="s">
        <v>397</v>
      </c>
    </row>
    <row r="8" spans="1:3">
      <c r="A8" s="4" t="s">
        <v>400</v>
      </c>
      <c r="B8" s="6" t="n">
        <v>10132</v>
      </c>
      <c r="C8" s="6" t="n">
        <v>1240</v>
      </c>
    </row>
    <row r="9" spans="1:3">
      <c r="A9" s="4" t="s">
        <v>394</v>
      </c>
    </row>
    <row r="10" spans="1:3">
      <c r="A10" s="4" t="s">
        <v>400</v>
      </c>
      <c r="B10" s="6" t="n">
        <v>20086</v>
      </c>
      <c r="C10" s="6" t="n">
        <v>6989</v>
      </c>
    </row>
    <row r="11" spans="1:3">
      <c r="A11" s="4" t="s">
        <v>389</v>
      </c>
      <c r="B11" s="6" t="n">
        <v>-1686</v>
      </c>
      <c r="C11" s="6" t="n">
        <v>-202</v>
      </c>
    </row>
    <row r="12" spans="1:3">
      <c r="A12" s="4" t="s">
        <v>402</v>
      </c>
      <c r="B12" s="7" t="n">
        <v>18400</v>
      </c>
      <c r="C12" s="7" t="n">
        <v>67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16</v>
      </c>
      <c r="B1" s="2" t="s">
        <v>1</v>
      </c>
    </row>
    <row r="2" spans="1:3">
      <c r="B2" s="2" t="s">
        <v>2</v>
      </c>
      <c r="C2" s="2" t="s">
        <v>83</v>
      </c>
    </row>
    <row r="3" spans="1:3">
      <c r="A3" s="3" t="s">
        <v>117</v>
      </c>
    </row>
    <row r="4" spans="1:3">
      <c r="A4" s="4" t="s">
        <v>118</v>
      </c>
      <c r="B4" s="7" t="n">
        <v>47236</v>
      </c>
      <c r="C4" s="7" t="n">
        <v>17775</v>
      </c>
    </row>
    <row r="5" spans="1:3">
      <c r="A5" s="4" t="s">
        <v>119</v>
      </c>
      <c r="B5" s="6" t="n">
        <v>28307</v>
      </c>
      <c r="C5" s="6" t="n">
        <v>153707</v>
      </c>
    </row>
    <row r="6" spans="1:3">
      <c r="A6" s="4" t="s">
        <v>120</v>
      </c>
      <c r="B6" s="6" t="n">
        <v>75543</v>
      </c>
      <c r="C6" s="6" t="n">
        <v>171482</v>
      </c>
    </row>
    <row r="7" spans="1:3">
      <c r="A7" s="3" t="s">
        <v>121</v>
      </c>
    </row>
    <row r="8" spans="1:3">
      <c r="A8" s="4" t="s">
        <v>122</v>
      </c>
      <c r="B8" s="6" t="n">
        <v>-136753</v>
      </c>
      <c r="C8" s="6" t="n">
        <v>-102975</v>
      </c>
    </row>
    <row r="9" spans="1:3">
      <c r="A9" s="4" t="s">
        <v>123</v>
      </c>
      <c r="B9" s="6" t="n">
        <v>-55707</v>
      </c>
      <c r="C9" s="6" t="n">
        <v>-114942</v>
      </c>
    </row>
    <row r="10" spans="1:3">
      <c r="A10" s="4" t="s">
        <v>124</v>
      </c>
      <c r="B10" s="6" t="n">
        <v>-291</v>
      </c>
      <c r="C10" s="6" t="n">
        <v>-1715</v>
      </c>
    </row>
    <row r="11" spans="1:3">
      <c r="A11" s="4" t="s">
        <v>125</v>
      </c>
      <c r="B11" s="6" t="n">
        <v>-192751</v>
      </c>
      <c r="C11" s="6" t="n">
        <v>-219632</v>
      </c>
    </row>
    <row r="12" spans="1:3">
      <c r="A12" s="3" t="s">
        <v>126</v>
      </c>
    </row>
    <row r="13" spans="1:3">
      <c r="A13" s="4" t="s">
        <v>127</v>
      </c>
      <c r="B13" s="6" t="n">
        <v>150816</v>
      </c>
      <c r="C13" s="6" t="n">
        <v>79081</v>
      </c>
    </row>
    <row r="14" spans="1:3">
      <c r="A14" s="4" t="s">
        <v>128</v>
      </c>
      <c r="B14" s="6" t="n">
        <v>44983</v>
      </c>
      <c r="C14" s="6" t="n">
        <v>101479</v>
      </c>
    </row>
    <row r="15" spans="1:3">
      <c r="A15" s="4" t="s">
        <v>129</v>
      </c>
      <c r="B15" s="6" t="n">
        <v>-31623</v>
      </c>
      <c r="C15" s="6" t="n">
        <v>-81478</v>
      </c>
    </row>
    <row r="16" spans="1:3">
      <c r="A16" s="4" t="s">
        <v>130</v>
      </c>
      <c r="B16" s="6" t="n">
        <v>64325</v>
      </c>
      <c r="C16" s="6" t="n">
        <v>65259</v>
      </c>
    </row>
    <row r="17" spans="1:3">
      <c r="A17" s="4" t="s">
        <v>131</v>
      </c>
      <c r="B17" s="6" t="n">
        <v>-51641</v>
      </c>
      <c r="C17" s="6" t="n">
        <v>-123176</v>
      </c>
    </row>
    <row r="18" spans="1:3">
      <c r="A18" s="4" t="s">
        <v>132</v>
      </c>
      <c r="B18" s="6" t="n">
        <v>0</v>
      </c>
      <c r="C18" s="6" t="n">
        <v>-14439</v>
      </c>
    </row>
    <row r="19" spans="1:3">
      <c r="A19" s="4" t="s">
        <v>133</v>
      </c>
      <c r="B19" s="6" t="n">
        <v>3</v>
      </c>
      <c r="C19" s="6" t="n">
        <v>39023</v>
      </c>
    </row>
    <row r="20" spans="1:3">
      <c r="A20" s="4" t="s">
        <v>134</v>
      </c>
      <c r="B20" s="6" t="n">
        <v>176863</v>
      </c>
      <c r="C20" s="6" t="n">
        <v>65749</v>
      </c>
    </row>
    <row r="21" spans="1:3">
      <c r="A21" s="4" t="s">
        <v>135</v>
      </c>
      <c r="B21" s="6" t="n">
        <v>59655</v>
      </c>
      <c r="C21" s="6" t="n">
        <v>17599</v>
      </c>
    </row>
    <row r="22" spans="1:3">
      <c r="A22" s="4" t="s">
        <v>136</v>
      </c>
      <c r="B22" s="6" t="n">
        <v>-1672</v>
      </c>
      <c r="C22" s="6" t="n">
        <v>80</v>
      </c>
    </row>
    <row r="23" spans="1:3">
      <c r="A23" s="4" t="s">
        <v>137</v>
      </c>
      <c r="B23" s="6" t="n">
        <v>57983</v>
      </c>
      <c r="C23" s="6" t="n">
        <v>17679</v>
      </c>
    </row>
    <row r="24" spans="1:3">
      <c r="A24" s="4" t="s">
        <v>138</v>
      </c>
      <c r="B24" s="6" t="n">
        <v>61957</v>
      </c>
      <c r="C24" s="6" t="n">
        <v>26027</v>
      </c>
    </row>
    <row r="25" spans="1:3">
      <c r="A25" s="4" t="s">
        <v>139</v>
      </c>
      <c r="B25" s="6" t="n">
        <v>119940</v>
      </c>
      <c r="C25" s="6" t="n">
        <v>43706</v>
      </c>
    </row>
    <row r="26" spans="1:3">
      <c r="A26" s="3" t="s">
        <v>140</v>
      </c>
    </row>
    <row r="27" spans="1:3">
      <c r="A27" s="4" t="s">
        <v>141</v>
      </c>
      <c r="B27" s="6" t="n">
        <v>21673</v>
      </c>
      <c r="C27" s="6" t="n">
        <v>11751</v>
      </c>
    </row>
    <row r="28" spans="1:3">
      <c r="A28" s="4" t="s">
        <v>142</v>
      </c>
      <c r="B28" s="7" t="n">
        <v>1765</v>
      </c>
      <c r="C28" s="7" t="n">
        <v>3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6</v>
      </c>
    </row>
    <row r="2" spans="1:3">
      <c r="A2" s="3" t="s">
        <v>163</v>
      </c>
    </row>
    <row r="3" spans="1:3">
      <c r="A3" s="4" t="s">
        <v>406</v>
      </c>
      <c r="B3" s="7" t="n">
        <v>521</v>
      </c>
      <c r="C3" s="7" t="n">
        <v>161</v>
      </c>
    </row>
    <row r="4" spans="1:3">
      <c r="A4" s="4" t="s">
        <v>407</v>
      </c>
      <c r="B4" s="6" t="n">
        <v>210</v>
      </c>
      <c r="C4" s="6" t="n">
        <v>28</v>
      </c>
    </row>
    <row r="5" spans="1:3">
      <c r="A5" s="4" t="s">
        <v>408</v>
      </c>
      <c r="B5" s="6" t="n">
        <v>359</v>
      </c>
      <c r="C5" s="6" t="n">
        <v>288</v>
      </c>
    </row>
    <row r="6" spans="1:3">
      <c r="A6" s="4" t="s">
        <v>409</v>
      </c>
      <c r="B6" s="6" t="n">
        <v>364</v>
      </c>
      <c r="C6" s="6" t="n">
        <v>314</v>
      </c>
    </row>
    <row r="7" spans="1:3">
      <c r="A7" s="4" t="s">
        <v>410</v>
      </c>
      <c r="B7" s="6" t="n">
        <v>883</v>
      </c>
      <c r="C7" s="6" t="n">
        <v>729</v>
      </c>
    </row>
    <row r="8" spans="1:3">
      <c r="A8" s="4" t="s">
        <v>411</v>
      </c>
      <c r="B8" s="7" t="n">
        <v>2338</v>
      </c>
      <c r="C8" s="7" t="n">
        <v>15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6</v>
      </c>
    </row>
    <row r="2" spans="1:3">
      <c r="A2" s="3" t="s">
        <v>167</v>
      </c>
    </row>
    <row r="3" spans="1:3">
      <c r="A3" s="4" t="s">
        <v>413</v>
      </c>
      <c r="B3" s="7" t="n">
        <v>70138</v>
      </c>
      <c r="C3" s="7" t="n">
        <v>72134</v>
      </c>
    </row>
    <row r="4" spans="1:3">
      <c r="A4" s="4" t="s">
        <v>358</v>
      </c>
      <c r="B4" s="6" t="n">
        <v>5797</v>
      </c>
      <c r="C4" s="6" t="n">
        <v>6970</v>
      </c>
    </row>
    <row r="5" spans="1:3">
      <c r="A5" s="4" t="s">
        <v>356</v>
      </c>
      <c r="B5" s="6" t="n">
        <v>5735</v>
      </c>
      <c r="C5" s="6" t="n">
        <v>5857</v>
      </c>
    </row>
    <row r="6" spans="1:3">
      <c r="A6" s="4" t="s">
        <v>359</v>
      </c>
      <c r="B6" s="6" t="n">
        <v>1235</v>
      </c>
      <c r="C6" s="6" t="n">
        <v>1441</v>
      </c>
    </row>
    <row r="7" spans="1:3">
      <c r="A7" s="4" t="s">
        <v>411</v>
      </c>
      <c r="B7" s="6" t="n">
        <v>82905</v>
      </c>
      <c r="C7" s="6" t="n">
        <v>86402</v>
      </c>
    </row>
    <row r="8" spans="1:3">
      <c r="A8" s="4" t="s">
        <v>414</v>
      </c>
      <c r="B8" s="6" t="n">
        <v>-11985</v>
      </c>
      <c r="C8" s="6" t="n">
        <v>-12585</v>
      </c>
    </row>
    <row r="9" spans="1:3">
      <c r="A9" s="4" t="s">
        <v>35</v>
      </c>
      <c r="B9" s="7" t="n">
        <v>70920</v>
      </c>
      <c r="C9" s="7" t="n">
        <v>738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6</v>
      </c>
    </row>
    <row r="2" spans="1:3">
      <c r="A2" s="4" t="s">
        <v>416</v>
      </c>
      <c r="B2" s="7" t="n">
        <v>63338</v>
      </c>
      <c r="C2" s="7" t="n">
        <v>62665</v>
      </c>
    </row>
    <row r="3" spans="1:3">
      <c r="A3" s="4" t="s">
        <v>417</v>
      </c>
      <c r="B3" s="6" t="n">
        <v>-5798</v>
      </c>
      <c r="C3" s="6" t="n">
        <v>-4378</v>
      </c>
    </row>
    <row r="4" spans="1:3">
      <c r="A4" s="4" t="s">
        <v>411</v>
      </c>
      <c r="B4" s="6" t="n">
        <v>57540</v>
      </c>
      <c r="C4" s="6" t="n">
        <v>58287</v>
      </c>
    </row>
    <row r="5" spans="1:3">
      <c r="A5" s="4" t="s">
        <v>418</v>
      </c>
    </row>
    <row r="6" spans="1:3">
      <c r="A6" s="4" t="s">
        <v>416</v>
      </c>
      <c r="B6" s="6" t="n">
        <v>58524</v>
      </c>
      <c r="C6" s="6" t="n">
        <v>57827</v>
      </c>
    </row>
    <row r="7" spans="1:3">
      <c r="A7" s="4" t="s">
        <v>419</v>
      </c>
    </row>
    <row r="8" spans="1:3">
      <c r="A8" s="4" t="s">
        <v>416</v>
      </c>
      <c r="B8" s="7" t="n">
        <v>4814</v>
      </c>
      <c r="C8" s="7" t="n">
        <v>48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83</v>
      </c>
    </row>
    <row r="3" spans="1:3">
      <c r="A3" s="3" t="s">
        <v>421</v>
      </c>
    </row>
    <row r="4" spans="1:3">
      <c r="A4" s="4" t="s">
        <v>422</v>
      </c>
      <c r="B4" s="7" t="n">
        <v>1561</v>
      </c>
      <c r="C4" s="7" t="n">
        <v>18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23</v>
      </c>
      <c r="B1" s="2" t="s">
        <v>2</v>
      </c>
      <c r="C1" s="2" t="s">
        <v>26</v>
      </c>
    </row>
    <row r="2" spans="1:3">
      <c r="A2" s="3" t="s">
        <v>171</v>
      </c>
    </row>
    <row r="3" spans="1:3">
      <c r="A3" s="4" t="s">
        <v>424</v>
      </c>
      <c r="B3" s="7" t="n">
        <v>36352</v>
      </c>
      <c r="C3" s="7" t="n">
        <v>22755</v>
      </c>
    </row>
    <row r="4" spans="1:3">
      <c r="A4" s="4" t="s">
        <v>425</v>
      </c>
      <c r="B4" s="6" t="n">
        <v>8914</v>
      </c>
      <c r="C4" s="6" t="n">
        <v>3042</v>
      </c>
    </row>
    <row r="5" spans="1:3">
      <c r="A5" s="4" t="s">
        <v>426</v>
      </c>
      <c r="B5" s="6" t="n">
        <v>15572</v>
      </c>
      <c r="C5" s="6" t="n">
        <v>0</v>
      </c>
    </row>
    <row r="6" spans="1:3">
      <c r="A6" s="4" t="s">
        <v>427</v>
      </c>
      <c r="B6" s="6" t="n">
        <v>2943</v>
      </c>
      <c r="C6" s="6" t="n">
        <v>0</v>
      </c>
    </row>
    <row r="7" spans="1:3">
      <c r="A7" s="4" t="s">
        <v>428</v>
      </c>
      <c r="B7" s="6" t="n">
        <v>617</v>
      </c>
      <c r="C7" s="6" t="n">
        <v>747</v>
      </c>
    </row>
    <row r="8" spans="1:3">
      <c r="A8" s="4" t="s">
        <v>429</v>
      </c>
      <c r="B8" s="6" t="n">
        <v>1760</v>
      </c>
      <c r="C8" s="6" t="n">
        <v>2032</v>
      </c>
    </row>
    <row r="9" spans="1:3">
      <c r="A9" s="4" t="s">
        <v>430</v>
      </c>
      <c r="B9" s="6" t="n">
        <v>3516</v>
      </c>
      <c r="C9" s="6" t="n">
        <v>2646</v>
      </c>
    </row>
    <row r="10" spans="1:3">
      <c r="A10" s="4" t="s">
        <v>431</v>
      </c>
      <c r="B10" s="6" t="n">
        <v>1291</v>
      </c>
      <c r="C10" s="6" t="n">
        <v>940</v>
      </c>
    </row>
    <row r="11" spans="1:3">
      <c r="A11" s="4" t="s">
        <v>432</v>
      </c>
      <c r="B11" s="6" t="n">
        <v>1915</v>
      </c>
      <c r="C11" s="6" t="n">
        <v>1584</v>
      </c>
    </row>
    <row r="12" spans="1:3">
      <c r="A12" s="4" t="s">
        <v>433</v>
      </c>
      <c r="B12" s="6" t="n">
        <v>227</v>
      </c>
      <c r="C12" s="6" t="n">
        <v>253</v>
      </c>
    </row>
    <row r="13" spans="1:3">
      <c r="A13" s="4" t="s">
        <v>434</v>
      </c>
      <c r="B13" s="6" t="n">
        <v>0</v>
      </c>
      <c r="C13" s="6" t="n">
        <v>1807</v>
      </c>
    </row>
    <row r="14" spans="1:3">
      <c r="A14" s="4" t="s">
        <v>411</v>
      </c>
      <c r="B14" s="7" t="n">
        <v>73107</v>
      </c>
      <c r="C14" s="7" t="n">
        <v>358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8"/>
    <col customWidth="1" max="3" min="3" width="14"/>
  </cols>
  <sheetData>
    <row r="1" spans="1:3">
      <c r="A1" s="1" t="s">
        <v>435</v>
      </c>
      <c r="B1" s="2" t="s">
        <v>1</v>
      </c>
    </row>
    <row r="2" spans="1:3">
      <c r="B2" s="2" t="s">
        <v>2</v>
      </c>
      <c r="C2" s="2" t="s">
        <v>26</v>
      </c>
    </row>
    <row r="3" spans="1:3">
      <c r="A3" s="3" t="s">
        <v>175</v>
      </c>
    </row>
    <row r="4" spans="1:3">
      <c r="A4" s="4" t="s">
        <v>436</v>
      </c>
      <c r="B4" s="4" t="s">
        <v>437</v>
      </c>
      <c r="C4" s="4" t="s">
        <v>438</v>
      </c>
    </row>
    <row r="5" spans="1:3">
      <c r="A5" s="4" t="s">
        <v>439</v>
      </c>
      <c r="B5" s="4" t="s">
        <v>440</v>
      </c>
    </row>
    <row r="6" spans="1:3">
      <c r="A6" s="4" t="s">
        <v>411</v>
      </c>
      <c r="B6" s="7" t="n">
        <v>88370</v>
      </c>
      <c r="C6" s="7" t="n">
        <v>759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41</v>
      </c>
      <c r="B1" s="2" t="s">
        <v>1</v>
      </c>
      <c r="C1" s="2" t="s">
        <v>335</v>
      </c>
    </row>
    <row r="2" spans="1:3">
      <c r="B2" s="2" t="s">
        <v>2</v>
      </c>
      <c r="C2" s="2" t="s">
        <v>26</v>
      </c>
    </row>
    <row r="3" spans="1:3">
      <c r="A3" s="3" t="s">
        <v>442</v>
      </c>
    </row>
    <row r="4" spans="1:3">
      <c r="A4" s="4" t="s">
        <v>443</v>
      </c>
      <c r="B4" s="4" t="s">
        <v>444</v>
      </c>
      <c r="C4" s="4" t="s">
        <v>444</v>
      </c>
    </row>
    <row r="5" spans="1:3">
      <c r="A5" s="4" t="s">
        <v>445</v>
      </c>
      <c r="B5" s="11" t="n">
        <v>2016</v>
      </c>
    </row>
    <row r="6" spans="1:3">
      <c r="A6" s="4" t="s">
        <v>446</v>
      </c>
      <c r="B6" s="7" t="n">
        <v>12064</v>
      </c>
      <c r="C6" s="7" t="n">
        <v>13860</v>
      </c>
    </row>
    <row r="7" spans="1:3">
      <c r="A7" s="4" t="s">
        <v>411</v>
      </c>
      <c r="B7" s="7" t="n">
        <v>12064</v>
      </c>
      <c r="C7" s="7" t="n">
        <v>138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27"/>
    <col customWidth="1" max="3" min="3" width="16"/>
  </cols>
  <sheetData>
    <row r="1" spans="1:3">
      <c r="A1" s="1" t="s">
        <v>447</v>
      </c>
      <c r="B1" s="2" t="s">
        <v>1</v>
      </c>
      <c r="C1" s="2" t="s">
        <v>335</v>
      </c>
    </row>
    <row r="2" spans="1:3">
      <c r="B2" s="2" t="s">
        <v>2</v>
      </c>
      <c r="C2" s="2" t="s">
        <v>26</v>
      </c>
    </row>
    <row r="3" spans="1:3">
      <c r="A3" s="3" t="s">
        <v>442</v>
      </c>
    </row>
    <row r="4" spans="1:3">
      <c r="A4" s="4" t="s">
        <v>448</v>
      </c>
      <c r="B4" s="4" t="s">
        <v>449</v>
      </c>
      <c r="C4" s="4" t="s">
        <v>450</v>
      </c>
    </row>
    <row r="5" spans="1:3">
      <c r="A5" s="4" t="s">
        <v>451</v>
      </c>
      <c r="B5" s="4" t="s">
        <v>452</v>
      </c>
      <c r="C5" s="4" t="s">
        <v>452</v>
      </c>
    </row>
    <row r="6" spans="1:3">
      <c r="A6" s="4" t="s">
        <v>453</v>
      </c>
      <c r="B6" s="4" t="s">
        <v>454</v>
      </c>
    </row>
    <row r="7" spans="1:3">
      <c r="A7" s="4" t="s">
        <v>455</v>
      </c>
      <c r="B7" s="7" t="n">
        <v>102981</v>
      </c>
      <c r="C7" s="7" t="n">
        <v>97392</v>
      </c>
    </row>
    <row r="8" spans="1:3">
      <c r="A8" s="4" t="s">
        <v>456</v>
      </c>
      <c r="B8" s="6" t="n">
        <v>243392</v>
      </c>
      <c r="C8" s="6" t="n">
        <v>105333</v>
      </c>
    </row>
    <row r="9" spans="1:3">
      <c r="A9" s="4" t="s">
        <v>411</v>
      </c>
      <c r="B9" s="7" t="n">
        <v>346373</v>
      </c>
      <c r="C9" s="7" t="n">
        <v>2027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457</v>
      </c>
      <c r="B1" s="2" t="s">
        <v>82</v>
      </c>
      <c r="D1" s="2" t="s">
        <v>1</v>
      </c>
    </row>
    <row r="2" spans="1:5">
      <c r="B2" s="2" t="s">
        <v>2</v>
      </c>
      <c r="C2" s="2" t="s">
        <v>83</v>
      </c>
      <c r="D2" s="2" t="s">
        <v>2</v>
      </c>
      <c r="E2" s="2" t="s">
        <v>83</v>
      </c>
    </row>
    <row r="3" spans="1:5">
      <c r="A3" s="3" t="s">
        <v>183</v>
      </c>
    </row>
    <row r="4" spans="1:5">
      <c r="A4" s="4" t="s">
        <v>393</v>
      </c>
      <c r="B4" s="7" t="n">
        <v>1956</v>
      </c>
      <c r="C4" s="7" t="n">
        <v>0</v>
      </c>
      <c r="D4" s="7" t="n">
        <v>2912</v>
      </c>
      <c r="E4" s="7" t="n">
        <v>142</v>
      </c>
    </row>
    <row r="5" spans="1:5">
      <c r="A5" s="4" t="s">
        <v>458</v>
      </c>
      <c r="B5" s="6" t="n">
        <v>-1553</v>
      </c>
      <c r="C5" s="6" t="n">
        <v>80</v>
      </c>
      <c r="D5" s="6" t="n">
        <v>-2082</v>
      </c>
      <c r="E5" s="6" t="n">
        <v>-1118</v>
      </c>
    </row>
    <row r="6" spans="1:5">
      <c r="A6" s="4" t="s">
        <v>411</v>
      </c>
      <c r="B6" s="7" t="n">
        <v>403</v>
      </c>
      <c r="C6" s="7" t="n">
        <v>80</v>
      </c>
      <c r="D6" s="7" t="n">
        <v>884</v>
      </c>
      <c r="E6" s="7" t="n">
        <v>-9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59</v>
      </c>
      <c r="B1" s="2" t="s">
        <v>2</v>
      </c>
      <c r="C1" s="2" t="s">
        <v>26</v>
      </c>
    </row>
    <row r="2" spans="1:3">
      <c r="A2" s="3" t="s">
        <v>460</v>
      </c>
    </row>
    <row r="3" spans="1:3">
      <c r="A3" s="4" t="s">
        <v>93</v>
      </c>
      <c r="B3" s="7" t="n">
        <v>4676</v>
      </c>
      <c r="C3" s="7" t="n">
        <v>2451</v>
      </c>
    </row>
    <row r="4" spans="1:3">
      <c r="A4" s="4" t="s">
        <v>461</v>
      </c>
      <c r="B4" s="6" t="n">
        <v>3704</v>
      </c>
      <c r="C4" s="6" t="n">
        <v>2785</v>
      </c>
    </row>
    <row r="5" spans="1:3">
      <c r="A5" s="4" t="s">
        <v>462</v>
      </c>
      <c r="B5" s="6" t="n">
        <v>2766</v>
      </c>
      <c r="C5" s="6" t="n">
        <v>1775</v>
      </c>
    </row>
    <row r="6" spans="1:3">
      <c r="A6" s="4" t="s">
        <v>463</v>
      </c>
      <c r="B6" s="7" t="n">
        <v>11146</v>
      </c>
      <c r="C6" s="7" t="n">
        <v>70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464</v>
      </c>
      <c r="B1" s="2" t="s">
        <v>82</v>
      </c>
      <c r="D1" s="2" t="s">
        <v>1</v>
      </c>
    </row>
    <row r="2" spans="1:5">
      <c r="B2" s="2" t="s">
        <v>2</v>
      </c>
      <c r="C2" s="2" t="s">
        <v>83</v>
      </c>
      <c r="D2" s="2" t="s">
        <v>2</v>
      </c>
      <c r="E2" s="2" t="s">
        <v>83</v>
      </c>
    </row>
    <row r="3" spans="1:5">
      <c r="A3" s="3" t="s">
        <v>183</v>
      </c>
    </row>
    <row r="4" spans="1:5">
      <c r="A4" s="4" t="s">
        <v>465</v>
      </c>
      <c r="B4" s="4" t="s">
        <v>466</v>
      </c>
      <c r="C4" s="4" t="s">
        <v>466</v>
      </c>
      <c r="D4" s="4" t="s">
        <v>466</v>
      </c>
      <c r="E4" s="4" t="s">
        <v>466</v>
      </c>
    </row>
    <row r="5" spans="1:5">
      <c r="A5" s="4" t="s">
        <v>467</v>
      </c>
      <c r="B5" s="4" t="s">
        <v>468</v>
      </c>
      <c r="C5" s="4" t="s">
        <v>469</v>
      </c>
      <c r="D5" s="4" t="s">
        <v>470</v>
      </c>
      <c r="E5" s="4" t="s">
        <v>471</v>
      </c>
    </row>
    <row r="6" spans="1:5">
      <c r="A6" s="4" t="s">
        <v>472</v>
      </c>
      <c r="B6" s="4" t="s">
        <v>473</v>
      </c>
      <c r="C6" s="4" t="s">
        <v>474</v>
      </c>
      <c r="D6" s="4" t="s">
        <v>475</v>
      </c>
      <c r="E6" s="4" t="s">
        <v>476</v>
      </c>
    </row>
    <row r="7" spans="1:5">
      <c r="A7" s="4" t="s">
        <v>477</v>
      </c>
      <c r="B7" s="4" t="s">
        <v>478</v>
      </c>
      <c r="C7" s="4" t="s">
        <v>479</v>
      </c>
      <c r="D7" s="4" t="s">
        <v>480</v>
      </c>
      <c r="E7" s="4" t="s">
        <v>4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482</v>
      </c>
      <c r="B1" s="2" t="s">
        <v>1</v>
      </c>
    </row>
    <row r="2" spans="1:2">
      <c r="B2" s="2" t="s">
        <v>483</v>
      </c>
    </row>
    <row r="3" spans="1:2">
      <c r="A3" s="3" t="s">
        <v>484</v>
      </c>
    </row>
    <row r="4" spans="1:2">
      <c r="A4" s="4" t="s">
        <v>485</v>
      </c>
      <c r="B4" s="7" t="n">
        <v>37580</v>
      </c>
    </row>
    <row r="5" spans="1:2">
      <c r="A5" s="4" t="s">
        <v>486</v>
      </c>
      <c r="B5" s="4" t="s">
        <v>4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s="1" t="s">
        <v>488</v>
      </c>
      <c r="B1" s="2" t="s">
        <v>483</v>
      </c>
    </row>
    <row r="2" spans="1:2">
      <c r="A2" s="3" t="s">
        <v>489</v>
      </c>
    </row>
    <row r="3" spans="1:2">
      <c r="A3" s="4" t="s">
        <v>490</v>
      </c>
      <c r="B3" s="7" t="n">
        <v>178</v>
      </c>
    </row>
    <row r="4" spans="1:2">
      <c r="A4" s="6" t="n">
        <v>2017</v>
      </c>
      <c r="B4" s="6" t="n">
        <v>221</v>
      </c>
    </row>
    <row r="5" spans="1:2">
      <c r="A5" s="6" t="n">
        <v>2018</v>
      </c>
      <c r="B5" s="6" t="n">
        <v>46</v>
      </c>
    </row>
    <row r="6" spans="1:2">
      <c r="A6" s="6" t="n">
        <v>2019</v>
      </c>
      <c r="B6" s="6" t="n">
        <v>2</v>
      </c>
    </row>
    <row r="7" spans="1:2">
      <c r="A7" s="6" t="n">
        <v>2020</v>
      </c>
      <c r="B7" s="4" t="s">
        <v>53</v>
      </c>
    </row>
    <row r="8" spans="1:2">
      <c r="A8" s="4" t="s">
        <v>411</v>
      </c>
      <c r="B8" s="7" t="n">
        <v>4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91</v>
      </c>
      <c r="B1" s="2" t="s">
        <v>82</v>
      </c>
      <c r="D1" s="2" t="s">
        <v>1</v>
      </c>
    </row>
    <row r="2" spans="1:5">
      <c r="B2" s="2" t="s">
        <v>2</v>
      </c>
      <c r="C2" s="2" t="s">
        <v>83</v>
      </c>
      <c r="D2" s="2" t="s">
        <v>2</v>
      </c>
      <c r="E2" s="2" t="s">
        <v>83</v>
      </c>
    </row>
    <row r="3" spans="1:5">
      <c r="A3" s="3" t="s">
        <v>492</v>
      </c>
    </row>
    <row r="4" spans="1:5">
      <c r="A4" s="4" t="s">
        <v>493</v>
      </c>
      <c r="B4" s="7" t="n">
        <v>510</v>
      </c>
      <c r="C4" s="7" t="n">
        <v>713</v>
      </c>
      <c r="D4" s="7" t="n">
        <v>998</v>
      </c>
      <c r="E4" s="7" t="n">
        <v>14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94</v>
      </c>
      <c r="B1" s="2" t="s">
        <v>483</v>
      </c>
    </row>
    <row r="2" spans="1:2">
      <c r="A2" s="4" t="s">
        <v>490</v>
      </c>
      <c r="B2" s="7" t="n">
        <v>178</v>
      </c>
    </row>
    <row r="3" spans="1:2">
      <c r="A3" s="6" t="n">
        <v>2017</v>
      </c>
      <c r="B3" s="6" t="n">
        <v>221</v>
      </c>
    </row>
    <row r="4" spans="1:2">
      <c r="A4" s="6" t="n">
        <v>2018</v>
      </c>
      <c r="B4" s="6" t="n">
        <v>46</v>
      </c>
    </row>
    <row r="5" spans="1:2">
      <c r="A5" s="6" t="n">
        <v>2019</v>
      </c>
      <c r="B5" s="6" t="n">
        <v>2</v>
      </c>
    </row>
    <row r="6" spans="1:2">
      <c r="A6" s="4" t="s">
        <v>495</v>
      </c>
      <c r="B6" s="4" t="s">
        <v>53</v>
      </c>
    </row>
    <row r="7" spans="1:2">
      <c r="A7" s="4" t="s">
        <v>411</v>
      </c>
      <c r="B7" s="6" t="n">
        <v>446</v>
      </c>
    </row>
    <row r="8" spans="1:2">
      <c r="A8" s="4" t="s">
        <v>496</v>
      </c>
    </row>
    <row r="9" spans="1:2">
      <c r="A9" s="4" t="s">
        <v>490</v>
      </c>
      <c r="B9" s="6" t="n">
        <v>4743</v>
      </c>
    </row>
    <row r="10" spans="1:2">
      <c r="A10" s="6" t="n">
        <v>2017</v>
      </c>
      <c r="B10" s="6" t="n">
        <v>5119</v>
      </c>
    </row>
    <row r="11" spans="1:2">
      <c r="A11" s="6" t="n">
        <v>2018</v>
      </c>
      <c r="B11" s="6" t="n">
        <v>2317</v>
      </c>
    </row>
    <row r="12" spans="1:2">
      <c r="A12" s="6" t="n">
        <v>2019</v>
      </c>
      <c r="B12" s="6" t="n">
        <v>1475</v>
      </c>
    </row>
    <row r="13" spans="1:2">
      <c r="A13" s="4" t="s">
        <v>495</v>
      </c>
      <c r="B13" s="6" t="n">
        <v>1451</v>
      </c>
    </row>
    <row r="14" spans="1:2">
      <c r="A14" s="4" t="s">
        <v>411</v>
      </c>
      <c r="B14" s="7" t="n">
        <v>151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97</v>
      </c>
      <c r="B1" s="2" t="s">
        <v>82</v>
      </c>
      <c r="D1" s="2" t="s">
        <v>1</v>
      </c>
    </row>
    <row r="2" spans="1:5">
      <c r="B2" s="2" t="s">
        <v>2</v>
      </c>
      <c r="C2" s="2" t="s">
        <v>83</v>
      </c>
      <c r="D2" s="2" t="s">
        <v>2</v>
      </c>
      <c r="E2" s="2" t="s">
        <v>83</v>
      </c>
    </row>
    <row r="3" spans="1:5">
      <c r="A3" s="4" t="s">
        <v>498</v>
      </c>
      <c r="B3" s="7" t="n">
        <v>28283</v>
      </c>
      <c r="C3" s="7" t="n">
        <v>11251</v>
      </c>
      <c r="D3" s="7" t="n">
        <v>49209</v>
      </c>
      <c r="E3" s="7" t="n">
        <v>17021</v>
      </c>
    </row>
    <row r="4" spans="1:5">
      <c r="A4" s="4" t="s">
        <v>95</v>
      </c>
      <c r="B4" s="6" t="n">
        <v>502</v>
      </c>
      <c r="C4" s="6" t="n">
        <v>556</v>
      </c>
      <c r="D4" s="6" t="n">
        <v>999</v>
      </c>
      <c r="E4" s="6" t="n">
        <v>1126</v>
      </c>
    </row>
    <row r="5" spans="1:5">
      <c r="A5" s="4" t="s">
        <v>93</v>
      </c>
      <c r="B5" s="6" t="n">
        <v>6849</v>
      </c>
      <c r="C5" s="6" t="n">
        <v>1094</v>
      </c>
      <c r="D5" s="6" t="n">
        <v>9250</v>
      </c>
      <c r="E5" s="6" t="n">
        <v>1743</v>
      </c>
    </row>
    <row r="6" spans="1:5">
      <c r="A6" s="4" t="s">
        <v>91</v>
      </c>
      <c r="B6" s="6" t="n">
        <v>8171</v>
      </c>
      <c r="C6" s="6" t="n">
        <v>4435</v>
      </c>
      <c r="D6" s="6" t="n">
        <v>14627</v>
      </c>
      <c r="E6" s="6" t="n">
        <v>7838</v>
      </c>
    </row>
    <row r="7" spans="1:5">
      <c r="A7" s="4" t="s">
        <v>92</v>
      </c>
      <c r="B7" s="6" t="n">
        <v>1149</v>
      </c>
      <c r="C7" s="6" t="n">
        <v>777</v>
      </c>
      <c r="D7" s="6" t="n">
        <v>2621</v>
      </c>
      <c r="E7" s="6" t="n">
        <v>1879</v>
      </c>
    </row>
    <row r="8" spans="1:5">
      <c r="A8" s="4" t="s">
        <v>499</v>
      </c>
      <c r="B8" s="6" t="n">
        <v>11612</v>
      </c>
      <c r="C8" s="6" t="n">
        <v>4389</v>
      </c>
      <c r="D8" s="6" t="n">
        <v>21712</v>
      </c>
      <c r="E8" s="6" t="n">
        <v>4435</v>
      </c>
    </row>
    <row r="9" spans="1:5">
      <c r="A9" s="4" t="s">
        <v>500</v>
      </c>
    </row>
    <row r="10" spans="1:5">
      <c r="A10" s="4" t="s">
        <v>498</v>
      </c>
      <c r="B10" s="6" t="n">
        <v>25787</v>
      </c>
      <c r="C10" s="6" t="n">
        <v>8818</v>
      </c>
      <c r="D10" s="6" t="n">
        <v>44213</v>
      </c>
      <c r="E10" s="6" t="n">
        <v>12392</v>
      </c>
    </row>
    <row r="11" spans="1:5">
      <c r="A11" s="4" t="s">
        <v>95</v>
      </c>
      <c r="B11" s="6" t="n">
        <v>0</v>
      </c>
      <c r="C11" s="6" t="n">
        <v>0</v>
      </c>
      <c r="D11" s="6" t="n">
        <v>0</v>
      </c>
      <c r="E11" s="6" t="n">
        <v>0</v>
      </c>
    </row>
    <row r="12" spans="1:5">
      <c r="A12" s="4" t="s">
        <v>93</v>
      </c>
      <c r="B12" s="6" t="n">
        <v>6849</v>
      </c>
      <c r="C12" s="6" t="n">
        <v>1094</v>
      </c>
      <c r="D12" s="6" t="n">
        <v>9250</v>
      </c>
      <c r="E12" s="6" t="n">
        <v>1743</v>
      </c>
    </row>
    <row r="13" spans="1:5">
      <c r="A13" s="4" t="s">
        <v>91</v>
      </c>
      <c r="B13" s="6" t="n">
        <v>8171</v>
      </c>
      <c r="C13" s="6" t="n">
        <v>4435</v>
      </c>
      <c r="D13" s="6" t="n">
        <v>14627</v>
      </c>
      <c r="E13" s="6" t="n">
        <v>7838</v>
      </c>
    </row>
    <row r="14" spans="1:5">
      <c r="A14" s="4" t="s">
        <v>92</v>
      </c>
      <c r="B14" s="6" t="n">
        <v>571</v>
      </c>
      <c r="C14" s="6" t="n">
        <v>639</v>
      </c>
      <c r="D14" s="6" t="n">
        <v>1749</v>
      </c>
      <c r="E14" s="6" t="n">
        <v>1297</v>
      </c>
    </row>
    <row r="15" spans="1:5">
      <c r="A15" s="4" t="s">
        <v>499</v>
      </c>
      <c r="B15" s="6" t="n">
        <v>10196</v>
      </c>
      <c r="C15" s="6" t="n">
        <v>2650</v>
      </c>
      <c r="D15" s="6" t="n">
        <v>18587</v>
      </c>
      <c r="E15" s="6" t="n">
        <v>1514</v>
      </c>
    </row>
    <row r="16" spans="1:5">
      <c r="A16" s="4" t="s">
        <v>501</v>
      </c>
    </row>
    <row r="17" spans="1:5">
      <c r="A17" s="4" t="s">
        <v>498</v>
      </c>
      <c r="B17" s="6" t="n">
        <v>2496</v>
      </c>
      <c r="C17" s="6" t="n">
        <v>2433</v>
      </c>
      <c r="D17" s="6" t="n">
        <v>4996</v>
      </c>
      <c r="E17" s="6" t="n">
        <v>4629</v>
      </c>
    </row>
    <row r="18" spans="1:5">
      <c r="A18" s="4" t="s">
        <v>95</v>
      </c>
      <c r="B18" s="6" t="n">
        <v>502</v>
      </c>
      <c r="C18" s="6" t="n">
        <v>556</v>
      </c>
      <c r="D18" s="6" t="n">
        <v>999</v>
      </c>
      <c r="E18" s="6" t="n">
        <v>1126</v>
      </c>
    </row>
    <row r="19" spans="1:5">
      <c r="A19" s="4" t="s">
        <v>93</v>
      </c>
      <c r="B19" s="6" t="n">
        <v>0</v>
      </c>
      <c r="C19" s="6" t="n">
        <v>0</v>
      </c>
      <c r="D19" s="6" t="n">
        <v>0</v>
      </c>
      <c r="E19" s="6" t="n">
        <v>0</v>
      </c>
    </row>
    <row r="20" spans="1:5">
      <c r="A20" s="4" t="s">
        <v>91</v>
      </c>
      <c r="B20" s="6" t="n">
        <v>0</v>
      </c>
      <c r="C20" s="6" t="n">
        <v>0</v>
      </c>
      <c r="D20" s="6" t="n">
        <v>0</v>
      </c>
      <c r="E20" s="6" t="n">
        <v>0</v>
      </c>
    </row>
    <row r="21" spans="1:5">
      <c r="A21" s="4" t="s">
        <v>92</v>
      </c>
      <c r="B21" s="6" t="n">
        <v>578</v>
      </c>
      <c r="C21" s="6" t="n">
        <v>138</v>
      </c>
      <c r="D21" s="6" t="n">
        <v>872</v>
      </c>
      <c r="E21" s="6" t="n">
        <v>582</v>
      </c>
    </row>
    <row r="22" spans="1:5">
      <c r="A22" s="4" t="s">
        <v>499</v>
      </c>
      <c r="B22" s="7" t="n">
        <v>1416</v>
      </c>
      <c r="C22" s="7" t="n">
        <v>1739</v>
      </c>
      <c r="D22" s="7" t="n">
        <v>3125</v>
      </c>
      <c r="E22" s="7" t="n">
        <v>29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02</v>
      </c>
      <c r="B1" s="2" t="s">
        <v>2</v>
      </c>
      <c r="C1" s="2" t="s">
        <v>26</v>
      </c>
    </row>
    <row r="2" spans="1:3">
      <c r="A2" s="4" t="s">
        <v>503</v>
      </c>
      <c r="B2" s="7" t="n">
        <v>911174</v>
      </c>
      <c r="C2" s="7" t="n">
        <v>750315</v>
      </c>
    </row>
    <row r="3" spans="1:3">
      <c r="A3" s="4" t="s">
        <v>501</v>
      </c>
    </row>
    <row r="4" spans="1:3">
      <c r="A4" s="4" t="s">
        <v>503</v>
      </c>
      <c r="B4" s="6" t="n">
        <v>92500</v>
      </c>
      <c r="C4" s="6" t="n">
        <v>87400</v>
      </c>
    </row>
    <row r="5" spans="1:3">
      <c r="A5" s="4" t="s">
        <v>504</v>
      </c>
    </row>
    <row r="6" spans="1:3">
      <c r="A6" s="4" t="s">
        <v>503</v>
      </c>
      <c r="B6" s="7" t="n">
        <v>818700</v>
      </c>
      <c r="C6" s="7" t="n">
        <v>543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505</v>
      </c>
      <c r="C1" s="2" t="s">
        <v>2</v>
      </c>
      <c r="D1" s="2" t="s">
        <v>26</v>
      </c>
    </row>
    <row r="2" spans="1:4">
      <c r="A2" s="4" t="s">
        <v>324</v>
      </c>
      <c r="C2" s="7" t="n">
        <v>117838</v>
      </c>
      <c r="D2" s="7" t="n">
        <v>106869</v>
      </c>
    </row>
    <row r="3" spans="1:4">
      <c r="A3" s="4" t="s">
        <v>506</v>
      </c>
    </row>
    <row r="4" spans="1:4">
      <c r="A4" s="4" t="s">
        <v>324</v>
      </c>
      <c r="C4" s="6" t="n">
        <v>144</v>
      </c>
      <c r="D4" s="6" t="n">
        <v>144</v>
      </c>
    </row>
    <row r="5" spans="1:4">
      <c r="A5" s="4" t="s">
        <v>507</v>
      </c>
    </row>
    <row r="6" spans="1:4">
      <c r="A6" s="4" t="s">
        <v>324</v>
      </c>
      <c r="B6" s="4" t="s">
        <v>508</v>
      </c>
      <c r="C6" s="6" t="n">
        <v>4167</v>
      </c>
      <c r="D6" s="6" t="n">
        <v>4088</v>
      </c>
    </row>
    <row r="7" spans="1:4">
      <c r="A7" s="4" t="s">
        <v>509</v>
      </c>
    </row>
    <row r="8" spans="1:4">
      <c r="A8" s="4" t="s">
        <v>324</v>
      </c>
      <c r="B8" s="4" t="s">
        <v>508</v>
      </c>
      <c r="C8" s="6" t="n">
        <v>4423</v>
      </c>
      <c r="D8" s="6" t="n">
        <v>4400</v>
      </c>
    </row>
    <row r="9" spans="1:4">
      <c r="A9" s="4" t="s">
        <v>510</v>
      </c>
    </row>
    <row r="10" spans="1:4">
      <c r="A10" s="4" t="s">
        <v>324</v>
      </c>
      <c r="B10" s="4" t="s">
        <v>508</v>
      </c>
      <c r="C10" s="6" t="n">
        <v>9</v>
      </c>
      <c r="D10" s="6" t="n">
        <v>9</v>
      </c>
    </row>
    <row r="11" spans="1:4">
      <c r="A11" s="4" t="s">
        <v>511</v>
      </c>
    </row>
    <row r="12" spans="1:4">
      <c r="A12" s="4" t="s">
        <v>324</v>
      </c>
      <c r="B12" s="4" t="s">
        <v>508</v>
      </c>
      <c r="C12" s="6" t="n">
        <v>45572</v>
      </c>
      <c r="D12" s="6" t="n">
        <v>39608</v>
      </c>
    </row>
    <row r="13" spans="1:4">
      <c r="A13" s="4" t="s">
        <v>512</v>
      </c>
    </row>
    <row r="14" spans="1:4">
      <c r="A14" s="4" t="s">
        <v>324</v>
      </c>
      <c r="B14" s="4" t="s">
        <v>513</v>
      </c>
      <c r="C14" s="6" t="n">
        <v>63523</v>
      </c>
      <c r="D14" s="6" t="n">
        <v>58536</v>
      </c>
    </row>
    <row r="15" spans="1:4">
      <c r="A15" s="4" t="s">
        <v>514</v>
      </c>
    </row>
    <row r="16" spans="1:4">
      <c r="A16" s="4" t="s">
        <v>324</v>
      </c>
      <c r="B16" s="4" t="s">
        <v>515</v>
      </c>
      <c r="C16" s="6" t="n">
        <v>0</v>
      </c>
      <c r="D16" s="6" t="n">
        <v>23</v>
      </c>
    </row>
    <row r="17" spans="1:4">
      <c r="A17" s="4" t="s">
        <v>516</v>
      </c>
    </row>
    <row r="18" spans="1:4">
      <c r="A18" s="4" t="s">
        <v>324</v>
      </c>
      <c r="B18" s="4" t="s">
        <v>515</v>
      </c>
      <c r="C18" s="7" t="n">
        <v>0</v>
      </c>
      <c r="D18" s="7" t="n">
        <v>61</v>
      </c>
    </row>
    <row r="19" spans="1:4">
      <c r="A19" t="n"/>
    </row>
    <row r="20" spans="1:4">
      <c r="A20" s="4" t="s">
        <v>508</v>
      </c>
      <c r="B20" s="4" t="s">
        <v>517</v>
      </c>
    </row>
    <row r="21" spans="1:4">
      <c r="A21" s="4" t="s">
        <v>513</v>
      </c>
      <c r="B21" s="4" t="s">
        <v>518</v>
      </c>
    </row>
    <row r="22" spans="1:4">
      <c r="A22" s="4" t="s">
        <v>515</v>
      </c>
      <c r="B22" s="4" t="s">
        <v>519</v>
      </c>
    </row>
  </sheetData>
  <mergeCells count="5">
    <mergeCell ref="A1:B1"/>
    <mergeCell ref="A19:C19"/>
    <mergeCell ref="B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0</v>
      </c>
      <c r="C1" s="2" t="s">
        <v>2</v>
      </c>
      <c r="D1" s="2" t="s">
        <v>26</v>
      </c>
    </row>
    <row r="2" spans="1:4">
      <c r="A2" s="4" t="s">
        <v>521</v>
      </c>
      <c r="C2" s="7" t="n">
        <v>3341</v>
      </c>
      <c r="D2" s="7" t="n">
        <v>2716</v>
      </c>
    </row>
    <row r="3" spans="1:4">
      <c r="A3" s="4" t="s">
        <v>522</v>
      </c>
    </row>
    <row r="4" spans="1:4">
      <c r="A4" s="4" t="s">
        <v>521</v>
      </c>
      <c r="B4" s="4" t="s">
        <v>508</v>
      </c>
      <c r="C4" s="7" t="n">
        <v>3341</v>
      </c>
      <c r="D4" s="7" t="n">
        <v>2716</v>
      </c>
    </row>
    <row r="5" spans="1:4">
      <c r="A5" t="n"/>
    </row>
    <row r="6" spans="1:4">
      <c r="A6" s="4" t="s">
        <v>508</v>
      </c>
      <c r="B6" s="4" t="s">
        <v>523</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ASH</vt:lpstr>
      <vt:lpstr>1. BACKGROUND</vt:lpstr>
      <vt:lpstr>2. BASIS OF PRESENTATION AND SU</vt:lpstr>
      <vt:lpstr>3. DISCONTINUED OPERATIONS</vt:lpstr>
      <vt:lpstr>4. OTHER FINANCING RECEIVABLES,</vt:lpstr>
      <vt:lpstr>5. LOANS, NET</vt:lpstr>
      <vt:lpstr>6. PREPAID EXPENSES AND OTHER C</vt:lpstr>
      <vt:lpstr>7. PROPERTY, EQUIPMENT AND LEAS</vt:lpstr>
      <vt:lpstr>8. OTHER PAYABLES AND ACCRUED L</vt:lpstr>
      <vt:lpstr>9. THIRD PARTY BORROWINGS</vt:lpstr>
      <vt:lpstr>10. BORROWED FUNDS FROM CERAVES</vt:lpstr>
      <vt:lpstr>11. INCOME TAXES</vt:lpstr>
      <vt:lpstr>12. COMMITMENTS AND CONTINGENCI</vt:lpstr>
      <vt:lpstr>13. FUTURE MINIMUM RENTAL INCOM</vt:lpstr>
      <vt:lpstr>14. SEGMENT REPORTING</vt:lpstr>
      <vt:lpstr>15. RELATED PARTY BALANCES AND </vt:lpstr>
      <vt:lpstr>16. SUBSEQUENT EVENTS</vt:lpstr>
      <vt:lpstr>2. BASIS OF PRESENTATION AND 22</vt:lpstr>
      <vt:lpstr>1. BACKGROUND (Tables)</vt:lpstr>
      <vt:lpstr>2. BASIS OF PRESENTATION AND 24</vt:lpstr>
      <vt:lpstr>3. DISCONTINUED OPERATIONS (Tab</vt:lpstr>
      <vt:lpstr>4. OTHER FINANCING RECEIVABLE26</vt:lpstr>
      <vt:lpstr>5. LOANS, NET (Tables)</vt:lpstr>
      <vt:lpstr>6. PREPAID EXPENSES AND OTHER28</vt:lpstr>
      <vt:lpstr>7. PROPERTY, EQUIPMENT AND LE29</vt:lpstr>
      <vt:lpstr>8. OTHER PAYABLES AND ACCRUED30</vt:lpstr>
      <vt:lpstr>9. THIRD PARTY BORROWINGS (Tabl</vt:lpstr>
      <vt:lpstr>10. BORROWED FUNDS FROM CERAV32</vt:lpstr>
      <vt:lpstr>11. INCOME TAXES (Tables)</vt:lpstr>
      <vt:lpstr>12. COMMITMENTS AND CONTINGEN34</vt:lpstr>
      <vt:lpstr>13. FUTURE MINIMUM RENTAL INC35</vt:lpstr>
      <vt:lpstr>14. SEGMENT REPORTING (Tables)</vt:lpstr>
      <vt:lpstr>15. RELATED PARTY BALANCES AN37</vt:lpstr>
      <vt:lpstr>1. BACKGROUND (Details)</vt:lpstr>
      <vt:lpstr>2. BASIS OF PRESENTATION AND 39</vt:lpstr>
      <vt:lpstr>2. BASIS OF PRESENTATION AND 40</vt:lpstr>
      <vt:lpstr>2. BASIS OF PRESENTATION AND 41</vt:lpstr>
      <vt:lpstr>3. DISCONTINUED OPERATIONS (Det</vt:lpstr>
      <vt:lpstr>3. DISCONTINUED OPERATIONS (D43</vt:lpstr>
      <vt:lpstr>4. OTHER FINANCING RECEIVABLES </vt:lpstr>
      <vt:lpstr>4. OTHER FINANCING RECEIVABLE45</vt:lpstr>
      <vt:lpstr>4. OTHER FINANCING RECEIVABLE46</vt:lpstr>
      <vt:lpstr>5. LOANS, NET (Details)</vt:lpstr>
      <vt:lpstr>5. LOANS, NET (Details 1)</vt:lpstr>
      <vt:lpstr>5. LOANS, NET (Details 2)</vt:lpstr>
      <vt:lpstr>6. PREPAID EXPENSES AND OTHER50</vt:lpstr>
      <vt:lpstr>7. PROPERTY, EQUIPMENT AND LE51</vt:lpstr>
      <vt:lpstr>7. PROPERTY, EQUIPMENT AND LE52</vt:lpstr>
      <vt:lpstr>7. PROPERTY, EQUIPMENT AND LE53</vt:lpstr>
      <vt:lpstr>8. OTHER PAYABLES AND ACCRUED54</vt:lpstr>
      <vt:lpstr>9. THIRD PARTY BORROWINGS (Deta</vt:lpstr>
      <vt:lpstr>9. THIRD PARTY BORROWINGS (De56</vt:lpstr>
      <vt:lpstr>10. BORROWED FUNDS FROM CERAV57</vt:lpstr>
      <vt:lpstr>11. INCOME TAXES (Details)</vt:lpstr>
      <vt:lpstr>11. INCOME TAXES (Details 1)</vt:lpstr>
      <vt:lpstr>11. INCOME TAXES (Details 2)</vt:lpstr>
      <vt:lpstr>11. INCOME TAXES (Details Narra</vt:lpstr>
      <vt:lpstr>12. COMMITMENTS AND CONTINGEN62</vt:lpstr>
      <vt:lpstr>12. COMMITMENTS AND CONTINGEN63</vt:lpstr>
      <vt:lpstr>13. FUTURE MINIMUM RENTAL INC64</vt:lpstr>
      <vt:lpstr>14. SEGMENT REPORTING (Details)</vt:lpstr>
      <vt:lpstr>14. SEGMENT REPORTING (Details </vt:lpstr>
      <vt:lpstr>15. RELATED PARTY BALANCES AN67</vt:lpstr>
      <vt:lpstr>15. RELATED PARTY BALANCES 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2:46:19Z</dcterms:created>
  <dcterms:modified xmlns:dcterms="http://purl.org/dc/terms/" xmlns:xsi="http://www.w3.org/2001/XMLSchema-instance" xsi:type="dcterms:W3CDTF">2016-09-30T12:46:19Z</dcterms:modified>
  <dc:title xmlns:dc="http://purl.org/dc/elements/1.1/">Untitled</dc:title>
  <dc:description xmlns:dc="http://purl.org/dc/elements/1.1/"/>
  <dc:subject xmlns:dc="http://purl.org/dc/elements/1.1/"/>
  <cp:keywords/>
  <cp:category/>
</cp:coreProperties>
</file>